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PIRAL TOYS, INC. - Consolidate" sheetId="2" r:id="rId2"/>
    <s:sheet name="Statement of Financial Position" sheetId="3" r:id="rId3"/>
    <s:sheet name="SPIRAL TOYS, INC. - Consolidat4" sheetId="4" r:id="rId4"/>
    <s:sheet name="SPIRAL TOYS, INC.- Consolidated" sheetId="5" r:id="rId5"/>
    <s:sheet name="Note 1 - Management's Represent" sheetId="6" r:id="rId6"/>
    <s:sheet name="Note 2 - Organization and Summa" sheetId="7" r:id="rId7"/>
    <s:sheet name="Note 3 - Going Concern" sheetId="8" r:id="rId8"/>
    <s:sheet name="Note 4 - Convertible Short Term" sheetId="9" r:id="rId9"/>
    <s:sheet name="Note 5 - Notes Payable - Relate" sheetId="10" r:id="rId10"/>
    <s:sheet name="Note 6 - Discontinued Operation" sheetId="11" r:id="rId11"/>
    <s:sheet name="Note 7 - Acquisition of Spiral " sheetId="12" r:id="rId12"/>
    <s:sheet name="Note 8 - Income Taxes" sheetId="13" r:id="rId13"/>
    <s:sheet name="Note 9 - Commitments and Contin" sheetId="14" r:id="rId14"/>
    <s:sheet name="Note 10 - Stockholders' Equity " sheetId="15" r:id="rId15"/>
    <s:sheet name="Note 11 - Subsequent Events" sheetId="16" r:id="rId16"/>
    <s:sheet name="Note 2 - Organization and Sum17" sheetId="17" r:id="rId17"/>
    <s:sheet name="Note 2 - Organization and Sum18" sheetId="18" r:id="rId18"/>
    <s:sheet name="Note 2 - Organization and Sum19" sheetId="19" r:id="rId19"/>
    <s:sheet name="Note 2 - Organization and Sum20" sheetId="20" r:id="rId20"/>
    <s:sheet name="Note 2 - Organization and Sum21" sheetId="21" r:id="rId21"/>
    <s:sheet name="Note 2 - Organization and Sum22" sheetId="22" r:id="rId22"/>
    <s:sheet name="Note 2 - Organization and Sum23" sheetId="23" r:id="rId23"/>
    <s:sheet name="Note 2 - Organization and Sum24" sheetId="24" r:id="rId24"/>
    <s:sheet name="Note 2 - Organization and Sum25" sheetId="25" r:id="rId25"/>
    <s:sheet name="Note 2 - Organization and Sum26" sheetId="26" r:id="rId26"/>
    <s:sheet name="Note 2 - Organization and Sum27" sheetId="27" r:id="rId27"/>
    <s:sheet name="Note 2 - Organization and Sum28" sheetId="28" r:id="rId28"/>
    <s:sheet name="Note 2 - Organization and Sum29" sheetId="29" r:id="rId29"/>
    <s:sheet name="Note 2 - Organization and Sum30" sheetId="30" r:id="rId30"/>
    <s:sheet name="Note 2 - Organization and Sum31" sheetId="31" r:id="rId31"/>
    <s:sheet name="Note 2 - Organization and Sum32" sheetId="32" r:id="rId32"/>
    <s:sheet name="Note 2 - Organization and Sum33" sheetId="33" r:id="rId33"/>
    <s:sheet name="Note 2 - Organization and Sum34" sheetId="34" r:id="rId34"/>
    <s:sheet name="Note 2 - Organization and Sum35" sheetId="35" r:id="rId35"/>
    <s:sheet name="Note 2 - Organization and Sum36" sheetId="36" r:id="rId36"/>
    <s:sheet name="Note 5 - Notes Payable - Rela37" sheetId="37" r:id="rId37"/>
    <s:sheet name="Note 4 - Convertible Short Te38" sheetId="38" r:id="rId38"/>
    <s:sheet name="Note 5 - Notes Payable - Rela39" sheetId="39" r:id="rId39"/>
    <s:sheet name="Note 5 - Notes Payable - Rela40" sheetId="40" r:id="rId40"/>
    <s:sheet name="Note 9 - Commitments and Cont41" sheetId="41" r:id="rId41"/>
    <s:sheet name="Note 10 - Stockholders' Equit42" sheetId="42" r:id="rId42"/>
    <s:sheet name="Note 11 - Subsequent Events (De" sheetId="43" r:id="rId43"/>
  </s:sheets>
  <s:definedNames/>
  <s:calcPr calcId="124519" calcMode="auto" fullCalcOnLoad="1"/>
</s:workbook>
</file>

<file path=xl/sharedStrings.xml><?xml version="1.0" encoding="utf-8"?>
<sst xmlns="http://schemas.openxmlformats.org/spreadsheetml/2006/main" uniqueCount="297">
  <si>
    <t>Document and Entity Information</t>
  </si>
  <si>
    <t>9 Months Ended</t>
  </si>
  <si>
    <t>Sep. 30, 2015shares</t>
  </si>
  <si>
    <t>Document and Entity Information:</t>
  </si>
  <si>
    <t>Entity Registrant Name</t>
  </si>
  <si>
    <t>Spiral Toy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stoy</t>
  </si>
  <si>
    <t>SPIRAL TOYS, INC. - Consolidated Balance Sheets - USD ($)</t>
  </si>
  <si>
    <t>Sep. 30, 2015</t>
  </si>
  <si>
    <t>Dec. 31, 2014</t>
  </si>
  <si>
    <t>Current Assets:</t>
  </si>
  <si>
    <t>Cash</t>
  </si>
  <si>
    <t>Accounts receivable</t>
  </si>
  <si>
    <t>Deposit receivable</t>
  </si>
  <si>
    <t>Prepaid expenses</t>
  </si>
  <si>
    <t>Total Current Assets</t>
  </si>
  <si>
    <t>OTHER ASSETS</t>
  </si>
  <si>
    <t>Goodwill</t>
  </si>
  <si>
    <t>[1]</t>
  </si>
  <si>
    <t xml:space="preserve"> </t>
  </si>
  <si>
    <t>Total Other Assets</t>
  </si>
  <si>
    <t>TOTAL ASSETS</t>
  </si>
  <si>
    <t>CURRENT LIABILITIES</t>
  </si>
  <si>
    <t>Accounts payable and accrued expenses</t>
  </si>
  <si>
    <t>Convertible short term notes</t>
  </si>
  <si>
    <t>Current maturities of notes payable- related parties</t>
  </si>
  <si>
    <t>Interest payable</t>
  </si>
  <si>
    <t>Total Current Liabilities</t>
  </si>
  <si>
    <t>Total Liabilities</t>
  </si>
  <si>
    <t>STOCKHOLDERS' DEFICIT</t>
  </si>
  <si>
    <t>Preferred Stock</t>
  </si>
  <si>
    <t>[2]</t>
  </si>
  <si>
    <t>Common Stock</t>
  </si>
  <si>
    <t>[3]</t>
  </si>
  <si>
    <t>Additional paid-in capital</t>
  </si>
  <si>
    <t>Accumulated deficit</t>
  </si>
  <si>
    <t>TOTAL STOCKHOLDERS' (DEFICIT)</t>
  </si>
  <si>
    <t>TOTAL LIABILITIES AND STOCKHOLDERS' (DEFICIT)</t>
  </si>
  <si>
    <t>See Note 7</t>
  </si>
  <si>
    <t>$0.001 par value; 1,000,000 shares authorized; zero shares issued and outstanding</t>
  </si>
  <si>
    <t>$0.001 par value; 74,000,000 shares authorized; 48,690,531 and 41,336,667 shares issued and outstanding,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PIRAL TOYS, INC. - Consolidated Statements of Operations - USD ($)</t>
  </si>
  <si>
    <t>3 Months Ended</t>
  </si>
  <si>
    <t>Sep. 30, 2014</t>
  </si>
  <si>
    <t>SALES</t>
  </si>
  <si>
    <t>Product sales</t>
  </si>
  <si>
    <t>Royalty income</t>
  </si>
  <si>
    <t>Consulting- product development</t>
  </si>
  <si>
    <t>Total sales</t>
  </si>
  <si>
    <t>COST OF GOODS SOLD</t>
  </si>
  <si>
    <t>GROSS MARGIN</t>
  </si>
  <si>
    <t>OPERATING EXPENSES:</t>
  </si>
  <si>
    <t>Media costs</t>
  </si>
  <si>
    <t>Product development costs</t>
  </si>
  <si>
    <t>Legal and professional expenses</t>
  </si>
  <si>
    <t>Salaries and wages and consulting</t>
  </si>
  <si>
    <t>General and administrative</t>
  </si>
  <si>
    <t>TOTAL OPERATING EXPENSES</t>
  </si>
  <si>
    <t>LOSS FROM OPERATIONS</t>
  </si>
  <si>
    <t>OTHER EXPENSE</t>
  </si>
  <si>
    <t>Interest expense</t>
  </si>
  <si>
    <t>Loss on conversion</t>
  </si>
  <si>
    <t>Gain on forgiveness of debt</t>
  </si>
  <si>
    <t>Gain on settlement of notes payable</t>
  </si>
  <si>
    <t>Total Other Expense</t>
  </si>
  <si>
    <t>LOSS BEFORE INCOME TAX PROVISION AND NON-CONTROLLING INTEREST</t>
  </si>
  <si>
    <t>Income tax provision</t>
  </si>
  <si>
    <t>NET LOSS FROM CONTINUING OPERATIONS</t>
  </si>
  <si>
    <t>Net loss attributable to discontinued operations</t>
  </si>
  <si>
    <t>NET INCOME (LOSS) ATTRIBUTABLE TO COMMON STOCKHOLDERS</t>
  </si>
  <si>
    <t>NET LOSS PER COMMON SHARE BASIC AND DILUTED- continuing operations</t>
  </si>
  <si>
    <t>NET LOSS PER COMMON SHARE BASIC AND DILUTED- discontinued operations</t>
  </si>
  <si>
    <t>NET LOSS PER COMMON SHARE BASIC AND DILUTED- total</t>
  </si>
  <si>
    <t>Weighted average common shares outstanding:</t>
  </si>
  <si>
    <t>BASIC AND DILUTED</t>
  </si>
  <si>
    <t>SPIRAL TOYS, INC.- Consolidated Statements of Cash Flows - USD ($)</t>
  </si>
  <si>
    <t>OPERATING ACTIVITIES:</t>
  </si>
  <si>
    <t>Net income (loss)</t>
  </si>
  <si>
    <t>Adjustments to reconcile net loss to net cash provided by used in operating activities:</t>
  </si>
  <si>
    <t>Contributed capital (salary)</t>
  </si>
  <si>
    <t>Beneficial conversion</t>
  </si>
  <si>
    <t>Share-based compensation related to common stock</t>
  </si>
  <si>
    <t>Loss on debt extinguishment</t>
  </si>
  <si>
    <t>Gain on note settlement</t>
  </si>
  <si>
    <t>Gain on forgiveness of debt, related party</t>
  </si>
  <si>
    <t>Notes for services</t>
  </si>
  <si>
    <t>Changes in operating assets and liabilities:</t>
  </si>
  <si>
    <t>Accounts receivable, increase decrease</t>
  </si>
  <si>
    <t>Prepaid expenses, increase decrease</t>
  </si>
  <si>
    <t>Deposits receivable, increase decrease</t>
  </si>
  <si>
    <t>Accounts payable, increase decrease</t>
  </si>
  <si>
    <t>Accrued salaries, increase decrease</t>
  </si>
  <si>
    <t>Accrued interest, increase decrease</t>
  </si>
  <si>
    <t>Cash Used in Operating Activities- Continuing Operations</t>
  </si>
  <si>
    <t>Cash Used in Operating Activities- Discontinued Operations</t>
  </si>
  <si>
    <t>Net Cash Used in Operating Activities</t>
  </si>
  <si>
    <t>INVESTING ACTIVITIES:</t>
  </si>
  <si>
    <t>Cash received from purchase of subsidiary</t>
  </si>
  <si>
    <t>Cash provided from investing activities</t>
  </si>
  <si>
    <t>FINANCING ACTIVITIES:</t>
  </si>
  <si>
    <t>Payments on notes payable, related parties</t>
  </si>
  <si>
    <t>Proceeds from notes payable, related parties</t>
  </si>
  <si>
    <t>Proceeds from notes payable</t>
  </si>
  <si>
    <t>Proceeds from sale of common stock for cash</t>
  </si>
  <si>
    <t>Cash Provided by Financing Activities- Continuing Operations</t>
  </si>
  <si>
    <t>Cash Provided by Financing Activities- Discontinued Operations</t>
  </si>
  <si>
    <t>Net Cash Provided by Financing Activities</t>
  </si>
  <si>
    <t>NET CHANGE IN CASH</t>
  </si>
  <si>
    <t>CASH, BEGINNING OF YEAR</t>
  </si>
  <si>
    <t>CASH, END OF PERIOD</t>
  </si>
  <si>
    <t>SUPPLEMENTAL DISCLOSURES OF CASH FLOW INFORMATION:</t>
  </si>
  <si>
    <t>Interest paid</t>
  </si>
  <si>
    <t>Income tax paid</t>
  </si>
  <si>
    <t>Non-Cash Investing and Financing Activities:</t>
  </si>
  <si>
    <t>Common stock issued for notes payable</t>
  </si>
  <si>
    <t>Acquisition of Company</t>
  </si>
  <si>
    <t>Contribution of accrued salary payable to capital</t>
  </si>
  <si>
    <t>Acquisition of Spiral Toys LLC</t>
  </si>
  <si>
    <t>Note 1 - Management's Representation</t>
  </si>
  <si>
    <t>Notes</t>
  </si>
  <si>
    <t>NOTE 1  MANAGEMENTS REPRESENTATION The accompanying consolidated financial statements of Spiral Toys, Inc (the Company," Spiral," we," or our), have been prepared in accordance with accounting principles generally accepted in the United States, or GAAP. In the opinion of the Companys management, the unaudited consolidated financial statements have been prepared on the same basis as the audited consolidated financial statements in the Annual Report on Form 10-K for the year ended December 31, 2014 and include all normal recurring adjustments necessary for the fair presentation of the Companys statement of financial position as of September 30, 2015, and its results of operations for the three and nine months ended September 30, 2015 and 2014 and cash flows for the nine months ended September 30, 2015 and 2014. The consolidated balance sheet as of December 31, 2014 has been derived from the December 31, 2014 audited financial statements. The interim financial information contained in this quarterly report is not necessarily indicative of the results to be expected for any other interim period or for the entire year. It is suggested that these condensed consolidated financial statements be read in conjunction with the audited consolidated financial statements and notes thereto for the year ended December 31, 2014 included in the Companys Annual Report on Form 10-K. The report of the Companys independent registered public accounting firm on the consolidated financial statements included in Form 10-K contains a qualification regarding the substantial doubt about the Companys ability to continue as a going concern. The Company has evaluated subsequent events through the filing date of this Form 10-Q, and determined that no subsequent events have occurred that would require recognition in the consolidated financial statements or disclosure in the notes thereto, other than as disclosed in the accompanying notes.</t>
  </si>
  <si>
    <t>Note 2 - Organization and Summary of Significant Accounting Policies</t>
  </si>
  <si>
    <t>NOTE 2  ORGANIZATION AND SUMMARY OF SIGNIFICANT ACCOUNTING POLICIES Spiral Toys, Inc (formerly known as Rocap Marketing Inc.) Spiral was incorporated under the laws of the State of Nevada on September 2, 2010 under the name of Rocap Marketing Inc. In January 2015, the Company changed its name to Spiral Toys, Inc. Spiral Toys LLC Spiral Toys LLC, (Spiral LLC) was formed as a limited liability company under the laws of the State of California on July 12, 2011. Spiral LLC develops entertainment products that include both physical toys as well as digital media. During 2014, revenue was generated from two different sources. The first is consulting revenue and is recognized upon the fulfillment of contractual milestones with pre-set remuneration. The Company was engaged by a major studio in the development of entertainment properties. The second source is the sale of physical toys. The toys were sold through a third party distributor and the Company received fifty percent of the net profit per item. During the nine months ended September 30, 2014, revenue from consulting amounted to $35,000 and $63,602 was generated from the sale of physical toys. Commencing in the second quarter of 2015, t he Company recognized revenue from its physical toy line in two ways: The first is a result of manufacturing. Spiral is producing the electronics that are a part of the CloudPets line. For the nine months ended September 30, 2015, product sales totaled $5,644,254, net of sales return allowance of $54,042. The unit is then assembled by a third party that is contracted by our distributor. This revenue is recognized upon shipment of the completed electronic part to the third party. The second revenue source, which represents royalty income from license fees, is earned when the goods are shipped to the retailer. For the nine months ended September 30, 2015, license fees totaled $172,806. The Company also earned $10,000 in revenue during the period ended September 30, 2015 from product development consulting fees. Divestiture of Lexi-Luu Designs, Inc. On September 15, 2010, the Company acquired Lexi-Luu Designs, Inc. ("Lexi-Luu") in exchange for 2.5 million shares of the Company's common stock. Lexi-Luu manufactures and markets exclusive dancewear for youth. On July 1, 2014 Mr. Hubert J. Blanchette, CEO of Lexi-Luu, exercised his right to exchange his 2.5 million common shares of Spiral Toys for the return of the Company's interest in Lexi-Luu. This transaction effectively ended the parent-subsidiary relationship of Rocap and Lexi-Luu. As such, all references to Lexi-Luu activity in the financial statements are referred to as discontinued operations. See Note 6-Discontinued Operations for further discussion of the discontinued operations of Lexi-Luu. Formation of Subsidiaries During 2015, the Company initiated formation of two new subsidiaries. Spiral Toys LTD. is a British Columbia entity formed on February 27, 2015. The purpose of Spiral Toys LTD. is to engage in the development of the Companys products and offerings. In March 2015, the Company organized Spiral Toys Hong Kong Ltd. in Hong Kong. Spiral Toys Hong Kong Ltd was formed to enable the Company to monitor and oversee the production of CloudPets. Spiral Toys Hong Kong Ltd's only asset was a deposit of $34,749 USD and no liabilities and Spiral Toys LTD had no assets or liabilities as of September 30, 2015. Neither subsidiary had any income or expense for the nine months ended September 30, 2015.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year. These financial statements should be read in conjunction with the financial statements of the Company for the year ended December 31, 2014 and notes thereto contained in the Companys Annual Report on Form 10-K. Principles of Consolidation As of July 1, 2014 the Company divested Lexi-Luu Designs, Inc ("Lexi"), and the operations of Lexi have been moved to Discontinued Operations in the accompanying unaudited consolidated statements of operations and for the three and nine months ended September 30, 2014 and for the unaudited consolidated statements of cash flows for the nine months ended September 30, 2014. Use of Estimates The preparation of financial statements in conformity with GAAP requires management to make certain estimates and assumptions that affect the reported amounts of assets and liabilities at the date of the financial statements and the reported amounts of revenues and expenses during the reporting period. Significant estimates made by management are valuation and useful lives of intangible assets, and valuation of common stock and deferred tax assets. Actual results could differ from those estimates. Revenue Recognition Commencing in the second quarter of 2015, t he Company recognized revenue from its physical toy line in two ways: The first is a result of manufacturing. Spiral is producing the electronics that are a part of the CloudPets line. For the nine months ended September 30, 2015, product sales totaled $5,644,254 net of sales return allowance of $54,042. The unit is then assembled by a third party that is contracted by our distributor. This revenue is recognized upon shipment of the completed electronic part to the third party. The second revenue source, which represents royalties from license fees, is earned when the goods are shipped to the retailer. For the nine months ended September 30, 2015, license fees totaled $172,806. Revenues from the licensing of product sales and product sales are recognized when persuasive evidence of an arrangement exists, title and risk of loss have passed to the buyer, the price is fixed or readily determinable and collection is reasonably assured, as noted in the appropriate accounting guidance. The Company also earned $10,000 in revenue during the period ended September 30, 2015 from product development consulting fees. Revenue from product development is recognized upon the fulfillment of contractual milestones with pre-set remuneration. During the second quarter ended June 30, 2015, the Company entered into an agreement with our distributor where the Company was advanced $287,400 against future royalty payments. This advance was utilized for the purchase of modules. The Company recognized $12,806 of royalty income for the three months ended June 30, 2015 and reduced deferred revenue to $274,594. The original agreement was amended during the three months ended September 30, 2015 to reflect that the remaining balance of deferred revenue of $274,594 would offset against amounts owed by the distributor to the Company. As such, for the three months ended September 30, 2015, the deferred revenue balance was reduced by $274,594 with a comparable reduction in accounts receivable. Future royalty payments will be paid in cash and scheduled on a quarterly basis. Accounts Receivable - Allowance for Doubtful Accounts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st effective commercial means of collection have been exhausted. Gross Margin Gross margin is equal to product sales, net of allowances less cost of goods sold. Cost of goods sold is associated with sales of our CloudPets products and includes direct costs associated with the purchase of components, sub-assemblies, and finished goods, and costs associated with the packaging, preparation, and shipment of the product. Sales Return Allowances The Company sells products to distributors who resell the products to end customers. Sales returns allowances are estimated based on historical return data, and recorded at the time of sale. If the quality or efficacy of our products deteriorates or market conditions otherwise change, actual returns could be significantly higher than estimated, resulting in potentially material differences in cash flows from operating activities. In the absence of substantial historical sales/return data, for the quarter ended September 30, 2015, the Company set up a reserve for returned components. The estimate used is 1% of product sales and is recorded as a reduction in revenue. In future quarters, the adequacy of this reserve will be ascertained and increased/decreased accordingly based on historical data. Research and Development Internal research and development costs are expensed as incurred. Non-refundable third party research and development costs are expensed when the contracted work has been performed. Accounting for Debt Modifications and Extinguishments If a debt modification is deemed to have been accomplished with debt instruments that are substantially different, the modification is accounted for as a debt extinguishment in accordance with FASB ASC 470-50, whereby the new debt instrument is initially recorded at fair value, and that amount is used to determine the debt extinguishment gain or loss to be recognized and the effective rate of the new instrument. If the present value of the cash flows under the terms of the new debt instrument is at least ten percent different from the present value of the remaining cash flows under the terms of the original instrument, the modification is deemed to have been accomplished with debt instruments that are substantially different. If it is determined that the present values of the original and new debt instruments are not substantially different, then a new effective interest rate is determined based on the carrying amount of the original debt instrument and the revised cash flows. Fair Value of Financial Instruments The carrying amounts of the Companys cash, accounts payable and accrued expenses approximate their estimated fair values due to the short-term maturities of those financial instruments. The Company believes the carrying amount of its notes payable approximates its fair value based on rates and other terms currently available to the Company for similar debt instruments. Beneficial Conversion Features of Notes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debentures and related accruing interest is recorded as a discount to the related debt and an addition to additional paid in capital. The discount is amortized over the remaining outstanding period of related debt using the interest method. Risks and Uncertainties Cash The Company maintains cash balances at financial institutions that are insured by the Federal Deposit Insurance Corporation ("FDIC") up to $250,000. At September 30, 2015, the Company had approximately $520,000 in these accounts in excess of the FDIC insurance limit. The Company has not experienced any losses in such accounts and believes it is not exposed to any significant credit risk related to these deposits. Customers As of September 30, 2015, amounts due from one customer, Animal Magic Asia, Limited represents 100% of accounts receivable. Share-Based Compensation All issuances of the Companys common stock for non-cash consideration have been assigned a per share amount equaling either the market value of the shares issued or the value of consideration received, whichever is more readily determinable. The majority of non-cash consideration received pertains to services rendered by consultants and others and has been valued at the market value of the shares on the measurement date. The Company accounts for equity instruments issued to consultants and vendors in exchange for goods and services in accordance with the provisions of FASB ASC 505-50-30, Equity-Based Payments to Non-Employees, Under the relevant accounting guidance, assets acquired in exchange for the issuance of fully vested, non-forfeitable equity instruments are not presented or classified as an offset to equity on the grantors balance sheet once the equity instrument is granted for accounting purposes. Accordingly, the Company records the fair value of the fully vested, non-forfeitable common stock issued for future consulting services as prepaid expense in its consolidated balance sheet. Basic and Diluted Income (Loss) Per Share Basic net loss per common share from continuing operations is computed based on the weighted-average number of shares outstanding for the period. Diluted net loss per share from continuing operations is computed by dividing net loss by the weighted-average shares outstanding assuming all dilutive potential common shares were issued. In periods of losses from continuing operations, basic and diluted loss per share before discontinued operations is the same as the effect of shares issuable upon the conversion of debt and issuable upon the exercise of stock options and warrants which is anti-dilutive. Basic and diluted income per share from discontinued operations are also the same, as FASB ASC 260-10 requires the use of the denominator used in the calculation of loss per share from continuing operations in all other calculations of earnings per share presented, despite the dilutive effect of potential common shares. R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ASU 2014-09 was originally effective for interim and annual reporting periods beginning after December 15, 2016. In July 2015, the FASB announced its approval to defer the effective date to annual reporting periods beginning after December 15, 2017, and early application would be permitted after December 15, 2016. However, the FASB has not yet issued an ASU to finalize the new effective date. The Company is currently evaluating the impact of the adoption of ASU 2014-09 on its operating results and financial position. Functional and Reporting Currency The consolidated financial statements are presented in U.S. dollars. The Companys functional currency is the U.S. dollar. The functional currency of Spiral Toys Hong Kong, Ltd is the Hong Kong dollar and the functional currency of Spiral Toys LTD is the Canadian dollar. Assets and liabilities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 The functional currency of foreign entities is generally the local currency unless the primary economic environment requires the use of another currency. Gains or losses arising from the translation or settlement of foreign-currency-denominated monetary assets and liabilities into the functional currency are recognized in the income in the period in which they arise. However, currency differences on intercompany loans that have the nature of a permanent investment are accounted for as translation differences as a separate component of other comprehensive income/(loss) within stockholders equity. Litigation We account for litigation losses in accordance with U.S. GAAP,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the estimates are refined each accounting period, as additional information is known. Accordingly, we are often initially unable to develop a best estimate of loss; therefore, the minimum amount, which could be zero, is recorded. As information becomes known, either the minimum loss amount is increased or a best estimate can be made, resulting in additional loss provisions. Occasionally, a best estimate amount is changed to a lower amount when events result in an expectation of a more favorable outcome than previously expected. Due to the nature of current litigation matters, the factors that could lead to changes in loss reserves might change quickly and the range of actual losses could be significant, which could materially impact our consolidated results of operations and comprehensive loss and cash flows from operating activities.</t>
  </si>
  <si>
    <t>Note 3 - Going Concern</t>
  </si>
  <si>
    <t>NOTE 3  GOING CONCERN The accompanying consolidated financial statements have been prepared assuming that the Company will continue as a going concern, which contemplates continuity of operations, realization of assets, and liquidation of liabilities in the normal course of business. The Company incurred losses from continuing operations of $1,621,111 and $316,113 for the nine months ended September 30, 2015 and 2014, respectively, and had an accumulated deficit of $5,919,739 at September 30, 2015. In addition, the Company used cash from operating activities of $1,420,672 for the nine months ended September 30, 2015. These factors raise substantial doubt about the Companys ability to continue as a going concern.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4 - Convertible Short Term Notes</t>
  </si>
  <si>
    <t>NOTE 4 - CONVERTIBLE SHORT TERM NOTES In July 2014, Spiral engaged a firm to provide marketing services. As part of the agreement, the vendor receives $ 7,000 per month payable in convertible promissory notes which are convertible for common stock at a conversion price of $ 0.25 per share. If the vendor exercises the conversion option to receive the common stock, it receives an equal number of shares in a bonus payment. As of September 30, 2015 there was an aggregate principal amount of $ 0 underlying notes due to the vendor.</t>
  </si>
  <si>
    <t>Note 5 - Notes Payable - Related Parties</t>
  </si>
  <si>
    <t xml:space="preserve">NOTE 5  NOTES PAYABLE  RELATED PARTIES At September 30, 2015 and December 31, 2014 the Company had the following uncollateralized notes payable to related parties: September 30, 2015 December 31, 2014 Note dated October 25, 2010, with interest at 12% per annum, due on demand $ - $ 15,000 Note dated January 27, 2012, non-interest bearing, due on January 26, 2013 - 5,000 Note dated February 27, 2012, non-interest bearing, due on February 26, 2013 - 5,000 Note dated March 31, 2012, non-interest bearing, due on March 30, 2013 - 250 Note dated April 18, 2012, with interest at 10% per annum, due on April 17, 2013 - 2,472 Note dated April 18, 2012, with interest at 10% per annum, due on April 17, 2013 - 2,471 Note dated June 15, 2012, with interest at 10% per annum, due on June 14, 2013 - 5,000 Note dated June 15, 2012, with interest at 10% per annum, due on June 14, 2013 - 5,000 Note dated June 15, 2012, with interest at 10% per annum, due on June 14, 2013 - 2,943 Note dated January 23, 2013, with interest at 10% per annum, due on demand - 2,970 Note dated March 5, 2013, with interest at 10% per annum, due on demand - 7,500 Note dated March 20, 2013, with interest at 10% per annum, due on demand - 8,700 Note dated June 3, 2013, with interest at 10% per annum, due on demand - 10,000 Note dated June 12, 2013, with interest at 10% per annum, due on demand - 10,000 Note dated October 9, 2013, with interest at 10% per annum, due on demand - 8,432 Note dated December 12, 2013, with interest at 10% per annum, due on demand - 15,000 Note dated March 25, 2014, with interest at 10% per annum, due on demand - 10,000 Total related-party notes payable - current $ - $ 115,738 In connection with the acquisition of Spiral, the holders of the Notes Payable-related parties agreed the notes would not be payable until the Company has raised at least $2 million in financing, and the Company agreed that the holders could, at any time, convert the principal and interest on the notes into common stock at a conversion price of $0.25 per share. The Company has recognized interest expense of $ 52,173 and $ 29,250 for the nine months ended September 30, 2015 and 2014, respectively. The interest expense of $52,173 incurred for the nine months ended September 30, 2015 was comprised of $9,175 related to the Notes Payable-related parties, $998 for interest charged by vendors and $42,000 incurred as interest expense associated with the convertible short term notes. During September 2015, the Company entered into a debt settlement agreement with the holders of the related party notes. The Company agreed to pay $ 100,000 in full satisfaction of the total debt. At the date of settlement, the total amount of the related party notes and accrued interest was $ 145,992 . </t>
  </si>
  <si>
    <t>Note 6 - Discontinued Operations</t>
  </si>
  <si>
    <t>NOTE 6  DISCONTINUED OPERATIONS On July 1, 2014 the Company transferred to Mr. Hubert J. Blanchette, CEO of Lexi-Luu Designs, Inc., (Lexi-Luu), 2,500,000 shares of common stock of Lexi-Luu, representing 80% of the issued and outstanding shares in Lexi-Luu. In exchange for the interest in Lexi-Luu, Mr. Blanchette surrendered to the Company 2,500,000 shares of the Companys common stock. The Company originally purchased the 2,500,000 shares of Lexi-Luu in 2010 pursuant to a Stock Purchase and Share Exchange Agreement dated as of September 30, 2010 (the Agreement). The transfers on July 1, 2014 occurred upon Mr. Blanchette's exercise of an option given him in Section 3.3 of the Agreement, which provided Mr. Blanchette the right to exchange his shares in the Company for the shares of Lexi-Luu if the Company entered into an acquisition transaction that resulted in the dilution of Mr. Blanchette's interest in the Company. The Company completed such an acquisition with its acquisition of Spiral LLC on July 1, 2014. Upon disposition of Lexi-Luu on July 1, 2014, the net assets and liabilities were removed from the balances of the Company resulting in $369,419 being posted to additional paid in capital of the Company. As these transactions were with a related party, the gain on the disposition was recorded as an addition to Additional Paid in Capital.</t>
  </si>
  <si>
    <t>Note 7 - Acquisition of Spiral Toys Llc</t>
  </si>
  <si>
    <t>NOTE 7  ACQUISITION OF SPIRAL TOYS LLC Spiral LLC Share Exchange Agreement On May 27, 2014 the Company entered into a Share Exchange Agreement (the "Spiral Agreement) with Spiral Toys LLC, a California limited liability company (Spiral LLC) and Mark Meyers, the sole member of Spiral LLC. The Spiral Agreement was amended on June 30, 2014. On July 1, 2014, the acquisition and other transactions contemplated by the Spiral Agreement were completed. Pursuant to the Spiral Agreement, on July 1, 2014 the Company purchased from Mark Meyers all of the outstanding membership interests in Spiral LLC. In exchange for ownership of Spiral LLC, the Company issued 18,130,887 shares of its common stock to Mark Meyers and his assignees, representing 50% of the outstanding shares. The shares were valued at $0.20 per share which was based on the current market price at the time of the transaction. The Company also agreed to institute a bonus program pursuant to which Mark Meyers could earn an additional 4,126,133 shares of common stock based upon performance criteria for Spiral to be agreed upon. Effective July 1, 2014 in connection with the acquisition, the Company recognized cash of $8 and liabilities (advance from distributor) of $120,567. The Company recognized $2,840,203 of goodwill with this transaction. At the closing on July 1, 2014, pursuant to the Spiral Agreement, Mr. William Clayton resigned from the Company's Board of Directors and from his position as Chief Operations Officer of the Company. The Board thereupon appointed Mark Meyers to serve as a member of the Board of Directors and as Chief Executive Officer of the Company. In connection with the closing, Gordon McDougall (for himself and his company, Tezi Advisory) and Peter Henricsson agreed to modify the loans payable to them from the Company, which have an aggregate balance of approximately $120,000. The loans will be payable only when the Company has obtained financing of no less than $2,000,000, but will be convertible into the Company's common stock at the creditor's option at any time at a conversion rate of $0.25 per share. Additionally, salaries payable of $289,992 were forgiven as part of the Spiral LLC acquisition. These amounts, principally to two individuals, were eliminated and credited to Additional Paid in Capital. The acquisition of 100% of Spiral LLC has been recorded using the purchase method of accounting in accordance with section 805-10-05 of the FASB Accounting Standards Codification. The Company allocated the purchase price of Spiral to the tangible assets acquired and liabilities assumed based on their estimated fair values. Goodwill of $2,840,203 has been recorded upon the acquisition of Spiral. During the fourth quarter of 2014, management determined that a complete write-off of the goodwill was justified and recorded an impairment charge of the full amount.</t>
  </si>
  <si>
    <t>Note 8 - Income Taxes</t>
  </si>
  <si>
    <t xml:space="preserve">NOTE 8  INCOME TAXES The Company accounts for income taxes under FASB ASC 740-10, Income Taxes (ASC 740-10). Under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cover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t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t>
  </si>
  <si>
    <t>Note 9 - Commitments and Contingencies</t>
  </si>
  <si>
    <t xml:space="preserve">NOTE 9  COMMITMENTS AND CONTINGENCIES In the ordinary course of business, there could be other potential claims and lawsuits brought by or against the Company. Purchase Orders Purchase obligations, which include all legally binding contracts, such as firm commitments for inventory purchases was approximately $ 257,000 at September 30, 2015. This inventory is held by our vendor and comprised approximately of $ 157,000 in finished modules and $ 100,000 in work in process. We issue inventory purchase orders, which represent authorizations to purchase that are cancelable by their terms. We do not consider purchase orders to be firm inventory commitments. If we choose to cancel a purchase order, we may be obligated to reimburse the vendor for unrecoverable outlays incurred prior to cancellation under certain circumstances. Indemnities and Guarantees The Company has executed certain contractual indemnities and guarantees, under which it may be required to make payments to a guaranteed or indemnified party. The Company has agreed to indemnify its directors, officers, employees and agents to the maximum extent permitted under the laws of the State of Nevada Pursuant to various Sale and Purchase Agreements, the Company has indemnified the holders of registrable securities for any claims or losses resulting from any untrue, allegedly untrue or misleading statement made in a registration statement, prospectus or similar document. The duration of the guarantees and indemnities varies, and in many cases is indefinite. These guarantees and indemniti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consolidated balance sheets. Tax Matters The Company is required to file federal and state income tax returns in the United States. The preparation of these income tax returns requires the Company to interpret the applicable tax laws and regulations in effect in such jurisdictions, which could affect the amount of tax paid by the Company. The Company, in consultation with its tax advisors, bases its income tax returns on interpretations that are believed to be reasonable under the circumstances. The income tax returns, however, are subject to routine reviews by the various taxing authorities in the jurisdictions in which the Company files its income tax returns. As part of these reviews, a taxing authority may disagree with respect to the interpretations the Company used to calculate its tax liability and therefore require the Company to pay additional taxes. Litigation Related to Rapid Funk, LLC On August 24, 2015, Rapid Funk, LLC filed a complaint in the United States District Court, Central District of California for patent infringement regarding technology contained within the CloudPets line of products against the Company and Amazon.com, Inc, DNA Response, Inc., Jay Franco &amp; Sons, Inc., Jay Play International HK LTD, Toys "R" Us, Inc. and Wal-Mart Stores Inc. ("Defendants"), The complaint alleges that the defendants infringed and continue to infringe, directly and indirectly a patent owned by Rapid Funk, LLC. If Rapid Funk, LLC is successful in its claim, the Company may be liable for substantial damages, its right to the technology will be adversely affected and its future prospect for exploiting or licensing the technology utilized in CloudPets will be significantly impaired. In the ordinary course of business, there may be other potential claims and lawsuits brought by or against the Company. </t>
  </si>
  <si>
    <t>Note 10 - Stockholders' Equity (deficit)</t>
  </si>
  <si>
    <t>NOTE 10 - STOCKHOLDERS' EQUITY (DEFICIT) Common Stock Issued for Services The Company entered into agreements with vendors providing legal services, investment banking services, public relations services and marketing services, which received all or a portion of their remuneration in common stock equity. The Company records the appropriate expense as the shares are earned over the terms of their underlying agreements. As of September 30, 2015, all shares issued for these services were vested. In accordance with FASB ASC 505-50, the shares issued are periodically valued, as earned, through the vesting period. On January 12, 2015, the Company issued 312,500 shares of common stock to three consultants initially valued at $46,875 in satisfaction of outstanding accounts payable of which $9,375 represented amounts incurred in 2014. The Company records the appropriate expense as the shares are earned over the terms of their underlying agreements. During the nine months ended September 30, 2015, the Company recorded $37,500 as general and administrative expense. On February 18 and March 19, 2015, the Company issued 89,636 shares of common stock initially valued at $26,891 to Uptick Capital LLC under a consulting service agreement. During the nine months ended September 30, 2015, the Company recorded $26,891 general and administrative expenses. During the second quarter ended June 30, 2015, the Company issued 589,082 shares of common stock initially valued at $183,868 to six consultants. 200,000 shares of common stock were issued in exchange for legal services, 20,000 shares of common stock for public relations services, 33,333 shares of common stock for marketing services and 335,749 shares of common stock for investor relations services. During the nine months ended September 30, 2015, the Company recorded $ 183,868 as general and administrative expense. During the third quarter ended September 30, 2015, the Company issued 28,063 shares of common stock initially valued at $14,909 to Uptick Capital LLC under a consulting service agreement. In addition, 75,000 shares of common stock valued at $37,875 was issued to a member of the board of directors for services rendered. During the nine months ended September 30, 2015, the Company recorded $ 52,784 as general and administrative expense. Convertible Notes Payable On March 1 and June 26, 2015, Echo Factory converted notes payable and was issued a total of 336,000 shares of common stock valued initially at $84,000 in connection with the conversion of notes payable (see Note 4). Private Placements During the three months ended March 31, 2015, the Company completed a private placement of its common stock. The Company received $ 124,900 in aggregate gross proceeds from the sale of a total of 416,333 shares of common stock at a price of $ 0.30 per share. During the three months ended June 30, 2015, the Company completed a private placement of its common stock. The Company received $ 1,055,800 in aggregate gross proceeds from the sale of a total of 3,586,061 shares of common stock at a price between $0.25 and $ 0.30 per share. During the three months ended September 30, 2015, the Company completed a private placement of its common stock. The Company received $ 864,535 in aggregate gross proceeds from the sale of a total of 1,921,189 shares of common stock at a price of $ 0.45 per share.</t>
  </si>
  <si>
    <t>Note 11 - Subsequent Events</t>
  </si>
  <si>
    <t>NOTE 11 - SUBSEQUENT EVENTS On October 6, 2015 , the Company issued 40,000 shares of common stock initially valued at $17,698 to CorporateAds LLC pursuant at a consulting service agreement. The Company entered into a three year lease agreement for office space commencing October 1, 2015. The base rent is $ 3,661 .15 per month. The Company received a rent abatement in months twenty five and thirty six and has the option to extend the term of the lease for two additional thirty six month periods. On October 12, 2015, the Company adopted the Amended and Restated 2015 Equity Incentive Plan (Performance Plan) whereby up to 3,000,000 shares of the Companys common stock may be issued under the Performance Plan. No expense has been recorded in connection with the Performance Plan. On the same date, the Company adopted a form of indemnification agreement for directors and executive officers. On October 15, 2015, Jeremiah W. Balik ("Plaintiff") filed a complaint against the Company and Walt Disney Co. in the United States District Court, Central District of California alleging infringement of Plaintiff's invention by technology contained within the CloudPets line of products and conversion. The Plaintiff is seeking $23,777,000 for general and specific damages resulting from irreparable harm and IP infringement. If the Plaintiff is successful in his claim, the Company may be liable for substantial damages, its right to the technology may be adversely affected and its future prospects for exploiting or licensing the technology utilized in CloudPets may be significantly impaired. During the third quarter ended September 30, 2015, the Company issued 103,388 shares of common stock initially valued at $36,186 for legal services. These shares of common stock were in satisfaction of outstanding account payables recorded for the three months ended September 30, 2015.</t>
  </si>
  <si>
    <t>Note 2 - Organization and Summary of Significant Accounting Policies: Spiral Toys, Inc (formerly Known As Rocap Marketing Inc.) (Policies)</t>
  </si>
  <si>
    <t>Policies</t>
  </si>
  <si>
    <t>Spiral Toys, Inc (formerly Known As Rocap Marketing Inc.)</t>
  </si>
  <si>
    <t>Spiral Toys, Inc (formerly known as Rocap Marketing Inc.) Spiral was incorporated under the laws of the State of Nevada on September 2, 2010 under the name of Rocap Marketing Inc. In January 2015, the Company changed its name to Spiral Toys, Inc. Spiral Toys LLC Spiral Toys LLC, (Spiral LLC) was formed as a limited liability company under the laws of the State of California on July 12, 2011. Spiral LLC develops entertainment products that include both physical toys as well as digital media. During 2014, revenue was generated from two different sources. The first is consulting revenue and is recognized upon the fulfillment of contractual milestones with pre-set remuneration. The Company was engaged by a major studio in the development of entertainment properties. The second source is the sale of physical toys. The toys were sold through a third party distributor and the Company received fifty percent of the net profit per item. During the nine months ended September 30, 2014, revenue from consulting amounted to $35,000 and $63,602 was generated from the sale of physical toys. Commencing in the second quarter of 2015, t he Company recognized revenue from its physical toy line in two ways: The first is a result of manufacturing. Spiral is producing the electronics that are a part of the CloudPets line. For the nine months ended September 30, 2015, product sales totaled $5,644,254, net of sales return allowance of $54,042. The unit is then assembled by a third party that is contracted by our distributor. This revenue is recognized upon shipment of the completed electronic part to the third party. The second revenue source, which represents royalty income from license fees, is earned when the goods are shipped to the retailer. For the nine months ended September 30, 2015, license fees totaled $172,806. The Company also earned $10,000 in revenue during the period ended September 30, 2015 from product development consulting fees. Divestiture of Lexi-Luu Designs, Inc. On September 15, 2010, the Company acquired Lexi-Luu Designs, Inc. ("Lexi-Luu") in exchange for 2.5 million shares of the Company's common stock. Lexi-Luu manufactures and markets exclusive dancewear for youth. On July 1, 2014 Mr. Hubert J. Blanchette, CEO of Lexi-Luu, exercised his right to exchange his 2.5 million common shares of Spiral Toys for the return of the Company's interest in Lexi-Luu. This transaction effectively ended the parent-subsidiary relationship of Rocap and Lexi-Luu. As such, all references to Lexi-Luu activity in the financial statements are referred to as discontinued operations. See Note 6-Discontinued Operations for further discussion of the discontinued operations of Lexi-Luu.</t>
  </si>
  <si>
    <t>Note 2 - Organization and Summary of Significant Accounting Policies: Formation of Subsidiaries (Policies)</t>
  </si>
  <si>
    <t>Formation of Subsidiaries</t>
  </si>
  <si>
    <t>Formation of Subsidiaries During 2015, the Company initiated formation of two new subsidiaries. Spiral Toys LTD. is a British Columbia entity formed on February 27, 2015. The purpose of Spiral Toys LTD. is to engage in the development of the Companys products and offerings. In March 2015, the Company organized Spiral Toys Hong Kong Ltd. in Hong Kong. Spiral Toys Hong Kong Ltd was formed to enable the Company to monitor and oversee the production of CloudPets. Spiral Toys Hong Kong Ltd's only asset was a deposit of $34,749 USD and no liabilities and Spiral Toys LTD had no assets or liabilities as of September 30, 2015. Neither subsidiary had any income or expense for the nine months ended September 30, 2015.</t>
  </si>
  <si>
    <t>Note 2 - Organization and Summary of Significant Accounting Policies: Basis of Presentation - Unaudited Interim Financial Information (Policies)</t>
  </si>
  <si>
    <t>Basis of Presentation - Unaudited Interim Financial Information</t>
  </si>
  <si>
    <t>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year. These financial statements should be read in conjunction with the financial statements of the Company for the year ended December 31, 2014 and notes thereto contained in the Companys Annual Report on Form 10-K.</t>
  </si>
  <si>
    <t>Note 2 - Organization and Summary of Significant Accounting Policies: Principles of Consolidation (Policies)</t>
  </si>
  <si>
    <t>Principles of Consolidation</t>
  </si>
  <si>
    <t xml:space="preserve">Principles of Consolidation As of July 1, 2014 the Company divested Lexi-Luu Designs, Inc ("Lexi"), and the operations of Lexi have been moved to Discontinued Operations in the accompanying unaudited consolidated statements of operations and for the three and nine months ended September 30, 2014 and for the unaudited consolidated statements of cash flows for the nine months ended September 30, 2014. </t>
  </si>
  <si>
    <t>Note 2 - Organization and Summary of Significant Accounting Policies: Use of Estimates (Policies)</t>
  </si>
  <si>
    <t>Use of Estimates</t>
  </si>
  <si>
    <t>Use of Estimates The preparation of financial statements in conformity with GAAP requires management to make certain estimates and assumptions that affect the reported amounts of assets and liabilities at the date of the financial statements and the reported amounts of revenues and expenses during the reporting period. Significant estimates made by management are valuation and useful lives of intangible assets, and valuation of common stock and deferred tax assets. Actual results could differ from those estimates.</t>
  </si>
  <si>
    <t>Note 2 - Organization and Summary of Significant Accounting Policies: Revenue Recognition (Policies)</t>
  </si>
  <si>
    <t>Revenue Recognition</t>
  </si>
  <si>
    <t xml:space="preserve">Revenue Recognition Commencing in the second quarter of 2015, t he Company recognized revenue from its physical toy line in two ways: The first is a result of manufacturing. Spiral is producing the electronics that are a part of the CloudPets line. For the nine months ended September 30, 2015, product sales totaled $5,644,254 net of sales return allowance of $54,042. The unit is then assembled by a third party that is contracted by our distributor. This revenue is recognized upon shipment of the completed electronic part to the third party. The second revenue source, which represents royalties from license fees, is earned when the goods are shipped to the retailer. For the nine months ended September 30, 2015, license fees totaled $172,806. Revenues from the licensing of product sales and product sales are recognized when persuasive evidence of an arrangement exists, title and risk of loss have passed to the buyer, the price is fixed or readily determinable and collection is reasonably assured, as noted in the appropriate accounting guidance. The Company also earned $10,000 in revenue during the period ended September 30, 2015 from product development consulting fees. Revenue from product development is recognized upon the fulfillment of contractual milestones with pre-set remuneration. During the second quarter ended June 30, 2015, the Company entered into an agreement with our distributor where the Company was advanced $287,400 against future royalty payments. This advance was utilized for the purchase of modules. The Company recognized $12,806 of royalty income for the three months ended June 30, 2015 and reduced deferred revenue to $274,594. The original agreement was amended during the three months ended September 30, 2015 to reflect that the remaining balance of deferred revenue of $274,594 would offset against amounts owed by the distributor to the Company. As such, for the three months ended September 30, 2015, the deferred revenue balance was reduced by $274,594 with a comparable reduction in accounts receivable. Future royalty payments will be paid in cash and scheduled on a quarterly basis. </t>
  </si>
  <si>
    <t>Note 2 - Organization and Summary of Significant Accounting Policies: Accounts Receivable - Allowance For Doubtful Accounts (Policies)</t>
  </si>
  <si>
    <t>Accounts Receivable - Allowance For Doubtful Accounts</t>
  </si>
  <si>
    <t>Accounts Receivable - Allowance for Doubtful Accounts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st effective commercial means of collection have been exhausted.</t>
  </si>
  <si>
    <t>Note 2 - Organization and Summary of Significant Accounting Policies: Gross Margin (Policies)</t>
  </si>
  <si>
    <t>Gross Margin</t>
  </si>
  <si>
    <t xml:space="preserve">Gross Margin Gross margin is equal to product sales, net of allowances less cost of goods sold. Cost of goods sold is associated with sales of our CloudPets products and includes direct costs associated with the purchase of components, sub-assemblies, and finished goods, and costs associated with the packaging, preparation, and shipment of the product. </t>
  </si>
  <si>
    <t>Note 2 - Organization and Summary of Significant Accounting Policies: Sales Return Allowances. (Policies)</t>
  </si>
  <si>
    <t>Sales Return Allowances.</t>
  </si>
  <si>
    <t>Sales Return Allowances The Company sells products to distributors who resell the products to end customers. Sales returns allowances are estimated based on historical return data, and recorded at the time of sale. If the quality or efficacy of our products deteriorates or market conditions otherwise change, actual returns could be significantly higher than estimated, resulting in potentially material differences in cash flows from operating activities. In the absence of substantial historical sales/return data, for the quarter ended September 30, 2015, the Company set up a reserve for returned components. The estimate used is 1% of product sales and is recorded as a reduction in revenue. In future quarters, the adequacy of this reserve will be ascertained and increased/decreased accordingly based on historical data.</t>
  </si>
  <si>
    <t>Note 2 - Organization and Summary of Significant Accounting Policies: Research and Development (Policies)</t>
  </si>
  <si>
    <t>Research and Development</t>
  </si>
  <si>
    <t>Research and Development Internal research and development costs are expensed as incurred. Non-refundable third party research and development costs are expensed when the contracted work has been performed.</t>
  </si>
  <si>
    <t>Note 2 - Organization and Summary of Significant Accounting Policies: Accounting For Debt Modifications and Extinguishments (Policies)</t>
  </si>
  <si>
    <t>Accounting For Debt Modifications and Extinguishments</t>
  </si>
  <si>
    <t xml:space="preserve">Accounting for Debt Modifications and Extinguishments If a debt modification is deemed to have been accomplished with debt instruments that are substantially different, the modification is accounted for as a debt extinguishment in accordance with FASB ASC 470-50, whereby the new debt instrument is initially recorded at fair value, and that amount is used to determine the debt extinguishment gain or loss to be recognized and the effective rate of the new instrument. If the present value of the cash flows under the terms of the new debt instrument is at least ten percent different from the present value of the remaining cash flows under the terms of the original instrument, the modification is deemed to have been accomplished with debt instruments that are substantially different. If it is determined that the present values of the original and new debt instruments are not substantially different, then a new effective interest rate is determined based on the carrying amount of the original debt instrument and the revised cash flows. </t>
  </si>
  <si>
    <t>Note 2 - Organization and Summary of Significant Accounting Policies: Fair Value of Financial Instruments (Policies)</t>
  </si>
  <si>
    <t>Fair Value of Financial Instruments</t>
  </si>
  <si>
    <t>Fair Value of Financial Instruments The carrying amounts of the Companys cash, accounts payable and accrued expenses approximate their estimated fair values due to the short-term maturities of those financial instruments. The Company believes the carrying amount of its notes payable approximates its fair value based on rates and other terms currently available to the Company for similar debt instruments.</t>
  </si>
  <si>
    <t>Note 2 - Organization and Summary of Significant Accounting Policies: Beneficial Conversion Features of Notes (Policies)</t>
  </si>
  <si>
    <t>Beneficial Conversion Features of Notes</t>
  </si>
  <si>
    <t>Beneficial Conversion Features of Notes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debentures and related accruing interest is recorded as a discount to the related debt and an addition to additional paid in capital. The discount is amortized over the remaining outstanding period of related debt using the interest method.</t>
  </si>
  <si>
    <t>Note 2 - Organization and Summary of Significant Accounting Policies: Cash (Policies)</t>
  </si>
  <si>
    <t>Cash The Company maintains cash balances at financial institutions that are insured by the Federal Deposit Insurance Corporation ("FDIC") up to $250,000. At September 30, 2015, the Company had approximately $520,000 in these accounts in excess of the FDIC insurance limit. The Company has not experienced any losses in such accounts and believes it is not exposed to any significant credit risk related to these deposits.</t>
  </si>
  <si>
    <t>Note 2 - Organization and Summary of Significant Accounting Policies: Customers (Policies)</t>
  </si>
  <si>
    <t>Customers</t>
  </si>
  <si>
    <t>Customers As of September 30, 2015, amounts due from one customer, Animal Magic Asia, Limited represents 100% of accounts receivable.</t>
  </si>
  <si>
    <t>Note 2 - Organization and Summary of Significant Accounting Policies: Share-based Compensation (Policies)</t>
  </si>
  <si>
    <t>Share-based Compensation</t>
  </si>
  <si>
    <t>Share-Based Compensation All issuances of the Companys common stock for non-cash consideration have been assigned a per share amount equaling either the market value of the shares issued or the value of consideration received, whichever is more readily determinable. The majority of non-cash consideration received pertains to services rendered by consultants and others and has been valued at the market value of the shares on the measurement date. The Company accounts for equity instruments issued to consultants and vendors in exchange for goods and services in accordance with the provisions of FASB ASC 505-50-30, Equity-Based Payments to Non-Employees, Under the relevant accounting guidance, assets acquired in exchange for the issuance of fully vested, non-forfeitable equity instruments are not presented or classified as an offset to equity on the grantors balance sheet once the equity instrument is granted for accounting purposes. Accordingly, the Company records the fair value of the fully vested, non-forfeitable common stock issued for future consulting services as prepaid expense in its consolidated balance sheet.</t>
  </si>
  <si>
    <t>Note 2 - Organization and Summary of Significant Accounting Policies: Basic and Diluted Income (loss) Per Share (Policies)</t>
  </si>
  <si>
    <t>Basic and Diluted Income (loss) Per Share</t>
  </si>
  <si>
    <t xml:space="preserve">Basic and Diluted Income (Loss) Per Share Basic net loss per common share from continuing operations is computed based on the weighted-average number of shares outstanding for the period. Diluted net loss per share from continuing operations is computed by dividing net loss by the weighted-average shares outstanding assuming all dilutive potential common shares were issued. In periods of losses from continuing operations, basic and diluted loss per share before discontinued operations is the same as the effect of shares issuable upon the conversion of debt and issuable upon the exercise of stock options and warrants which is anti-dilutive. Basic and diluted income per share from discontinued operations are also the same, as FASB ASC 260-10 requires the use of the denominator used in the calculation of loss per share from continuing operations in all other calculations of earnings per share presented, despite the dilutive effect of potential common shares. </t>
  </si>
  <si>
    <t>Note 2 - Organization and Summary of Significant Accounting Policies: Recent Accounting Pronouncements (Policies)</t>
  </si>
  <si>
    <t>Recent Accounting Pronouncements</t>
  </si>
  <si>
    <t>R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ASU 2014-09 was originally effective for interim and annual reporting periods beginning after December 15, 2016. In July 2015, the FASB announced its approval to defer the effective date to annual reporting periods beginning after December 15, 2017, and early application would be permitted after December 15, 2016. However, the FASB has not yet issued an ASU to finalize the new effective date. The Company is currently evaluating the impact of the adoption of ASU 2014-09 on its operating results and financial position.</t>
  </si>
  <si>
    <t>Note 2 - Organization and Summary of Significant Accounting Policies: Functional and Reporting Currency (Policies)</t>
  </si>
  <si>
    <t>Functional and Reporting Currency</t>
  </si>
  <si>
    <t>Functional and Reporting Currency The consolidated financial statements are presented in U.S. dollars. The Companys functional currency is the U.S. dollar. The functional currency of Spiral Toys Hong Kong, Ltd is the Hong Kong dollar and the functional currency of Spiral Toys LTD is the Canadian dollar. Assets and liabilities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 The functional currency of foreign entities is generally the local currency unless the primary economic environment requires the use of another currency. Gains or losses arising from the translation or settlement of foreign-currency-denominated monetary assets and liabilities into the functional currency are recognized in the income in the period in which they arise. However, currency differences on intercompany loans that have the nature of a permanent investment are accounted for as translation differences as a separate component of other comprehensive income/(loss) within stockholders equity.</t>
  </si>
  <si>
    <t>Note 2 - Organization and Summary of Significant Accounting Policies: Litigation (Policies)</t>
  </si>
  <si>
    <t>Litigation</t>
  </si>
  <si>
    <t>Litigation We account for litigation losses in accordance with U.S. GAAP,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the estimates are refined each accounting period, as additional information is known. Accordingly, we are often initially unable to develop a best estimate of loss; therefore, the minimum amount, which could be zero, is recorded. As information becomes known, either the minimum loss amount is increased or a best estimate can be made, resulting in additional loss provisions. Occasionally, a best estimate amount is changed to a lower amount when events result in an expectation of a more favorable outcome than previously expected. Due to the nature of current litigation matters, the factors that could lead to changes in loss reserves might change quickly and the range of actual losses could be significant, which could materially impact our consolidated results of operations and comprehensive loss and cash flows from operating activities.</t>
  </si>
  <si>
    <t>Note 5 - Notes Payable - Related Parties: Schedule of Related Party Transactions (Tables)</t>
  </si>
  <si>
    <t>Tables/Schedules</t>
  </si>
  <si>
    <t>Schedule of Related Party Transactions</t>
  </si>
  <si>
    <t xml:space="preserve"> September 30, 2015 December 31, 2014 Note dated October 25, 2010, with interest at 12% per annum, due on demand $ - $ 15,000 Note dated January 27, 2012, non-interest bearing, due on January 26, 2013 - 5,000 Note dated February 27, 2012, non-interest bearing, due on February 26, 2013 - 5,000 Note dated March 31, 2012, non-interest bearing, due on March 30, 2013 - 250 Note dated April 18, 2012, with interest at 10% per annum, due on April 17, 2013 - 2,472 Note dated April 18, 2012, with interest at 10% per annum, due on April 17, 2013 - 2,471 Note dated June 15, 2012, with interest at 10% per annum, due on June 14, 2013 - 5,000 Note dated June 15, 2012, with interest at 10% per annum, due on June 14, 2013 - 5,000 Note dated June 15, 2012, with interest at 10% per annum, due on June 14, 2013 - 2,943 Note dated January 23, 2013, with interest at 10% per annum, due on demand - 2,970 Note dated March 5, 2013, with interest at 10% per annum, due on demand - 7,500 Note dated March 20, 2013, with interest at 10% per annum, due on demand - 8,700 Note dated June 3, 2013, with interest at 10% per annum, due on demand - 10,000 Note dated June 12, 2013, with interest at 10% per annum, due on demand - 10,000 Note dated October 9, 2013, with interest at 10% per annum, due on demand - 8,432 Note dated December 12, 2013, with interest at 10% per annum, due on demand - 15,000 Note dated March 25, 2014, with interest at 10% per annum, due on demand - 10,000 Total related-party notes payable - current $ - $ 115,738</t>
  </si>
  <si>
    <t>Note 4 - Convertible Short Term Notes (Details) - USD ($)</t>
  </si>
  <si>
    <t>Jul. 31, 2014</t>
  </si>
  <si>
    <t>Details</t>
  </si>
  <si>
    <t>Convertible Notes Payable</t>
  </si>
  <si>
    <t>Debt Instrument, Convertible, Conversion Price</t>
  </si>
  <si>
    <t>Note 5 - Notes Payable - Related Parties: Schedule of Related Party Transactions (Details)</t>
  </si>
  <si>
    <t>Dec. 31, 2014USD ($)</t>
  </si>
  <si>
    <t>Notes Payable, Noncurrent</t>
  </si>
  <si>
    <t>October 25, 2010</t>
  </si>
  <si>
    <t>Long-term Debt</t>
  </si>
  <si>
    <t>January 27, 2012</t>
  </si>
  <si>
    <t>February 27, 2012</t>
  </si>
  <si>
    <t>March 31, 2012</t>
  </si>
  <si>
    <t>April 18, 2012</t>
  </si>
  <si>
    <t>April 18, 2012, 2</t>
  </si>
  <si>
    <t>June 15, 2012</t>
  </si>
  <si>
    <t>June 15, 2012, 2</t>
  </si>
  <si>
    <t>June 15, 2012, 3</t>
  </si>
  <si>
    <t>January 23, 2013</t>
  </si>
  <si>
    <t>March 5, 2013</t>
  </si>
  <si>
    <t>March 20, 2013</t>
  </si>
  <si>
    <t>June 3, 2013</t>
  </si>
  <si>
    <t>June 12, 2013</t>
  </si>
  <si>
    <t>October 9, 2013</t>
  </si>
  <si>
    <t>December 12, 2013</t>
  </si>
  <si>
    <t>March 25, 2014</t>
  </si>
  <si>
    <t>Note 5 - Notes Payable - Related Parties (Details) - USD ($)</t>
  </si>
  <si>
    <t>Debt, Current</t>
  </si>
  <si>
    <t>Notes Payable and Accrued Interest</t>
  </si>
  <si>
    <t>Note 9 - Commitments and Contingencies (Details)</t>
  </si>
  <si>
    <t>Sep. 30, 2015USD ($)</t>
  </si>
  <si>
    <t>Inventory, Gross</t>
  </si>
  <si>
    <t>Inventory, Finished Goods and Work in Process, Gross</t>
  </si>
  <si>
    <t>Inventory, Work in Process, Gross</t>
  </si>
  <si>
    <t>Note 10 - Stockholders' Equity (deficit) (Details) - USD ($)</t>
  </si>
  <si>
    <t>Jun. 30, 2015</t>
  </si>
  <si>
    <t>Mar. 31, 2015</t>
  </si>
  <si>
    <t>Oct. 06, 2015</t>
  </si>
  <si>
    <t>Jun. 26, 2015</t>
  </si>
  <si>
    <t>Mar. 19, 2015</t>
  </si>
  <si>
    <t>Jan. 12, 2015</t>
  </si>
  <si>
    <t>Consultants</t>
  </si>
  <si>
    <t>Legal Services</t>
  </si>
  <si>
    <t>Public Relations</t>
  </si>
  <si>
    <t>Marketing Services</t>
  </si>
  <si>
    <t>Investor Relations</t>
  </si>
  <si>
    <t>Second Quarter Ended</t>
  </si>
  <si>
    <t>Other General and Administrative Expense</t>
  </si>
  <si>
    <t>Uptick Capital LLC</t>
  </si>
  <si>
    <t>Board of Directors</t>
  </si>
  <si>
    <t>Third Quarter Ended</t>
  </si>
  <si>
    <t>Echo Factory</t>
  </si>
  <si>
    <t>Private Placement</t>
  </si>
  <si>
    <t>Proceeds from Issuance of Private Placement</t>
  </si>
  <si>
    <t>Sale of Stock, Price Per Share</t>
  </si>
  <si>
    <t>Note 11 - Subsequent Events (Details) - USD ($)</t>
  </si>
  <si>
    <t>37 Months Ended</t>
  </si>
  <si>
    <t>Oct. 30, 2018</t>
  </si>
  <si>
    <t>Oct. 12, 2015</t>
  </si>
  <si>
    <t>Operating Leases, Rent Expense</t>
  </si>
  <si>
    <t>Common Stock, Capital Shares Reserved for Future Issu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5" r="B8" t="n">
        <v>1520108</v>
      </c>
    </row>
    <row spans="1:2" r="9">
      <c s="4" r="A9" t="s">
        <v>13</v>
      </c>
      <c s="4" r="B9" t="s">
        <v>14</v>
      </c>
    </row>
    <row spans="1:2" r="10">
      <c s="4" r="A10" t="s">
        <v>15</v>
      </c>
      <c s="5" r="B10" t="n">
        <v>48690531</v>
      </c>
    </row>
    <row spans="1:2" r="11">
      <c s="4" r="A11" t="s">
        <v>16</v>
      </c>
      <c s="4" r="B11" t="s">
        <v>17</v>
      </c>
    </row>
    <row spans="1:2" r="12">
      <c s="4" r="A12" t="s">
        <v>18</v>
      </c>
      <c s="4" r="B12" t="s">
        <v>19</v>
      </c>
    </row>
    <row spans="1:2" r="13">
      <c s="4" r="A13" t="s">
        <v>20</v>
      </c>
      <c s="4" r="B13" t="s">
        <v>21</v>
      </c>
    </row>
    <row spans="1:2" r="14">
      <c s="4" r="A14" t="s">
        <v>22</v>
      </c>
      <c s="4" r="B14" t="s">
        <v>21</v>
      </c>
    </row>
    <row spans="1:2" r="15">
      <c s="4" r="A15" t="s">
        <v>23</v>
      </c>
      <c s="5" r="B15" t="n">
        <v>2015</v>
      </c>
    </row>
    <row spans="1:2" r="16">
      <c s="4" r="A16" t="s">
        <v>24</v>
      </c>
      <c s="6" r="B16" t="s">
        <v>25</v>
      </c>
    </row>
    <row spans="1:2"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8</v>
      </c>
      <c s="2" r="B1" t="s">
        <v>1</v>
      </c>
    </row>
    <row spans="1:2" r="2">
      <c s="2" r="B2" t="s">
        <v>29</v>
      </c>
    </row>
    <row spans="1:2" r="3">
      <c s="3" r="A3" t="s">
        <v>150</v>
      </c>
    </row>
    <row spans="1:2" r="4">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9</v>
      </c>
    </row>
    <row spans="1:2" r="3">
      <c s="3" r="A3" t="s">
        <v>150</v>
      </c>
    </row>
    <row spans="1:2" r="4">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2</v>
      </c>
      <c s="2" r="B1" t="s">
        <v>1</v>
      </c>
    </row>
    <row spans="1:2" r="2">
      <c s="2" r="B2" t="s">
        <v>29</v>
      </c>
    </row>
    <row spans="1:2" r="3">
      <c s="3" r="A3" t="s">
        <v>150</v>
      </c>
    </row>
    <row spans="1:2" r="4">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4</v>
      </c>
      <c s="2" r="B1" t="s">
        <v>1</v>
      </c>
    </row>
    <row spans="1:2" r="2">
      <c s="2" r="B2" t="s">
        <v>29</v>
      </c>
    </row>
    <row spans="1:2" r="3">
      <c s="3" r="A3" t="s">
        <v>150</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6</v>
      </c>
      <c s="2" r="B1" t="s">
        <v>1</v>
      </c>
    </row>
    <row spans="1:2" r="2">
      <c s="2" r="B2" t="s">
        <v>29</v>
      </c>
    </row>
    <row spans="1:2" r="3">
      <c s="3" r="A3" t="s">
        <v>150</v>
      </c>
    </row>
    <row spans="1:2" r="4">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9</v>
      </c>
    </row>
    <row spans="1:2" r="3">
      <c s="3" r="A3" t="s">
        <v>150</v>
      </c>
    </row>
    <row spans="1:2" r="4">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0</v>
      </c>
      <c s="2" r="B1" t="s">
        <v>1</v>
      </c>
    </row>
    <row spans="1:2" r="2">
      <c s="2" r="B2" t="s">
        <v>29</v>
      </c>
    </row>
    <row spans="1:2" r="3">
      <c s="3" r="A3" t="s">
        <v>150</v>
      </c>
    </row>
    <row spans="1:2" r="4">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9</v>
      </c>
    </row>
    <row spans="1:2" r="3">
      <c s="3" r="A3" t="s">
        <v>173</v>
      </c>
    </row>
    <row spans="1:2" r="4">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9</v>
      </c>
    </row>
    <row spans="1:2" r="3">
      <c s="3" r="A3" t="s">
        <v>173</v>
      </c>
    </row>
    <row spans="1:2" r="4">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9</v>
      </c>
    </row>
    <row spans="1:2" r="3">
      <c s="3" r="A3" t="s">
        <v>173</v>
      </c>
    </row>
    <row spans="1:2" r="4">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s="1" r="A1" t="s">
        <v>28</v>
      </c>
      <c s="2" r="C1" t="s">
        <v>29</v>
      </c>
      <c s="2" r="D1" t="s">
        <v>30</v>
      </c>
    </row>
    <row spans="1:4" r="2">
      <c s="3" r="A2" t="s">
        <v>31</v>
      </c>
    </row>
    <row spans="1:4" r="3">
      <c s="4" r="A3" t="s">
        <v>32</v>
      </c>
      <c s="7" r="C3" t="n">
        <v>769654</v>
      </c>
      <c s="7" r="D3" t="n">
        <v>245091</v>
      </c>
    </row>
    <row spans="1:4" r="4">
      <c s="4" r="A4" t="s">
        <v>33</v>
      </c>
      <c s="5" r="C4" t="n">
        <v>1712556</v>
      </c>
    </row>
    <row spans="1:4" r="5">
      <c s="4" r="A5" t="s">
        <v>34</v>
      </c>
      <c s="5" r="C5" t="n">
        <v>34749</v>
      </c>
    </row>
    <row spans="1:4" r="6">
      <c s="4" r="A6" t="s">
        <v>35</v>
      </c>
      <c s="5" r="C6" t="n">
        <v>1479</v>
      </c>
    </row>
    <row spans="1:4" r="7">
      <c s="4" r="A7" t="s">
        <v>36</v>
      </c>
      <c s="7" r="C7" t="n">
        <v>2518438</v>
      </c>
      <c s="7" r="D7" t="n">
        <v>245091</v>
      </c>
    </row>
    <row spans="1:4" r="8">
      <c s="3" r="A8" t="s">
        <v>37</v>
      </c>
    </row>
    <row spans="1:4" r="9">
      <c s="4" r="A9" t="s">
        <v>38</v>
      </c>
      <c s="4" r="B9" t="s">
        <v>39</v>
      </c>
      <c s="4" r="C9" t="s">
        <v>40</v>
      </c>
      <c s="4" r="D9" t="s">
        <v>40</v>
      </c>
    </row>
    <row spans="1:4" r="10">
      <c s="4" r="A10" t="s">
        <v>41</v>
      </c>
      <c s="4" r="C10" t="s">
        <v>40</v>
      </c>
      <c s="4" r="D10" t="s">
        <v>40</v>
      </c>
    </row>
    <row spans="1:4" r="11">
      <c s="4" r="A11" t="s">
        <v>42</v>
      </c>
      <c s="7" r="C11" t="n">
        <v>2518438</v>
      </c>
      <c s="7" r="D11" t="n">
        <v>245091</v>
      </c>
    </row>
    <row spans="1:4" r="12">
      <c s="3" r="A12" t="s">
        <v>43</v>
      </c>
    </row>
    <row spans="1:4" r="13">
      <c s="4" r="A13" t="s">
        <v>44</v>
      </c>
      <c s="5" r="C13" t="n">
        <v>1605047</v>
      </c>
      <c s="5" r="D13" t="n">
        <v>115049</v>
      </c>
    </row>
    <row spans="1:4" r="14">
      <c s="4" r="A14" t="s">
        <v>45</v>
      </c>
      <c s="5" r="D14" t="n">
        <v>42000</v>
      </c>
    </row>
    <row spans="1:4" r="15">
      <c s="4" r="A15" t="s">
        <v>46</v>
      </c>
      <c s="5" r="D15" t="n">
        <v>115738</v>
      </c>
    </row>
    <row spans="1:4" r="16">
      <c s="4" r="A16" t="s">
        <v>47</v>
      </c>
      <c s="5" r="D16" t="n">
        <v>21079</v>
      </c>
    </row>
    <row spans="1:4" r="17">
      <c s="4" r="A17" t="s">
        <v>48</v>
      </c>
      <c s="5" r="C17" t="n">
        <v>1605047</v>
      </c>
      <c s="5" r="D17" t="n">
        <v>293866</v>
      </c>
    </row>
    <row spans="1:4" r="18">
      <c s="4" r="A18" t="s">
        <v>49</v>
      </c>
      <c s="7" r="C18" t="n">
        <v>1605047</v>
      </c>
      <c s="7" r="D18" t="n">
        <v>293866</v>
      </c>
    </row>
    <row spans="1:4" r="19">
      <c s="3" r="A19" t="s">
        <v>50</v>
      </c>
    </row>
    <row spans="1:4" r="20">
      <c s="4" r="A20" t="s">
        <v>51</v>
      </c>
      <c s="4" r="B20" t="s">
        <v>52</v>
      </c>
      <c s="4" r="C20" t="s">
        <v>40</v>
      </c>
      <c s="4" r="D20" t="s">
        <v>40</v>
      </c>
    </row>
    <row spans="1:4" r="21">
      <c s="4" r="A21" t="s">
        <v>53</v>
      </c>
      <c s="4" r="B21" t="s">
        <v>54</v>
      </c>
      <c s="7" r="C21" t="n">
        <v>48689</v>
      </c>
      <c s="7" r="D21" t="n">
        <v>41337</v>
      </c>
    </row>
    <row spans="1:4" r="22">
      <c s="4" r="A22" t="s">
        <v>55</v>
      </c>
      <c s="5" r="C22" t="n">
        <v>6784441</v>
      </c>
      <c s="5" r="D22" t="n">
        <v>4208516</v>
      </c>
    </row>
    <row spans="1:4" r="23">
      <c s="4" r="A23" t="s">
        <v>56</v>
      </c>
      <c s="5" r="C23" t="n">
        <v>-5919739</v>
      </c>
      <c s="5" r="D23" t="n">
        <v>-4298628</v>
      </c>
    </row>
    <row spans="1:4" r="24">
      <c s="4" r="A24" t="s">
        <v>57</v>
      </c>
      <c s="5" r="C24" t="n">
        <v>913391</v>
      </c>
      <c s="5" r="D24" t="n">
        <v>-48775</v>
      </c>
    </row>
    <row spans="1:4" r="25">
      <c s="4" r="A25" t="s">
        <v>58</v>
      </c>
      <c s="7" r="C25" t="n">
        <v>2518438</v>
      </c>
      <c s="7" r="D25" t="n">
        <v>245091</v>
      </c>
    </row>
    <row spans="1:4" r="26">
      <c r="A26" t="n"/>
    </row>
    <row spans="1:4" r="27">
      <c s="4" r="A27" t="s">
        <v>39</v>
      </c>
      <c s="4" r="B27" t="s">
        <v>59</v>
      </c>
    </row>
    <row spans="1:4" r="28">
      <c s="4" r="A28" t="s">
        <v>52</v>
      </c>
      <c s="4" r="B28" t="s">
        <v>60</v>
      </c>
    </row>
    <row spans="1:4" r="29">
      <c s="4" r="A29" t="s">
        <v>54</v>
      </c>
      <c s="4" r="B29" t="s">
        <v>61</v>
      </c>
    </row>
  </sheetData>
  <mergeCells count="5">
    <mergeCell ref="A1:B1"/>
    <mergeCell ref="A26:C26"/>
    <mergeCell ref="B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9</v>
      </c>
    </row>
    <row spans="1:2" r="3">
      <c s="3" r="A3" t="s">
        <v>173</v>
      </c>
    </row>
    <row spans="1:2" r="4">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9</v>
      </c>
    </row>
    <row spans="1:2" r="3">
      <c s="3" r="A3" t="s">
        <v>173</v>
      </c>
    </row>
    <row spans="1:2" r="4">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9</v>
      </c>
    </row>
    <row spans="1:2" r="3">
      <c s="3" r="A3" t="s">
        <v>173</v>
      </c>
    </row>
    <row spans="1:2" r="4">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9</v>
      </c>
    </row>
    <row spans="1:2" r="3">
      <c s="3" r="A3" t="s">
        <v>173</v>
      </c>
    </row>
    <row spans="1:2" r="4">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9</v>
      </c>
    </row>
    <row spans="1:2" r="3">
      <c s="3" r="A3" t="s">
        <v>173</v>
      </c>
    </row>
    <row spans="1:2" r="4">
      <c s="4" r="A4" t="s">
        <v>195</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9</v>
      </c>
    </row>
    <row spans="1:2" r="3">
      <c s="3" r="A3" t="s">
        <v>173</v>
      </c>
    </row>
    <row spans="1:2" r="4">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9</v>
      </c>
    </row>
    <row spans="1:2" r="3">
      <c s="3" r="A3" t="s">
        <v>173</v>
      </c>
    </row>
    <row spans="1:2" r="4">
      <c s="4" r="A4" t="s">
        <v>201</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9</v>
      </c>
    </row>
    <row spans="1:2" r="3">
      <c s="3" r="A3" t="s">
        <v>173</v>
      </c>
    </row>
    <row spans="1:2" r="4">
      <c s="4" r="A4" t="s">
        <v>204</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9</v>
      </c>
    </row>
    <row spans="1:2" r="3">
      <c s="3" r="A3" t="s">
        <v>173</v>
      </c>
    </row>
    <row spans="1:2" r="4">
      <c s="4" r="A4" t="s">
        <v>207</v>
      </c>
      <c s="4" r="B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9</v>
      </c>
    </row>
    <row spans="1:2" r="3">
      <c s="3" r="A3" t="s">
        <v>173</v>
      </c>
    </row>
    <row spans="1:2" r="4">
      <c s="4" r="A4" t="s">
        <v>210</v>
      </c>
      <c s="4" r="B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2</v>
      </c>
      <c s="2" r="B1" t="s">
        <v>29</v>
      </c>
      <c s="2" r="C1" t="s">
        <v>30</v>
      </c>
    </row>
    <row spans="1:3" r="2">
      <c s="3" r="A2" t="s">
        <v>63</v>
      </c>
    </row>
    <row spans="1:3" r="3">
      <c s="4" r="A3" t="s">
        <v>64</v>
      </c>
      <c s="8" r="B3" t="n">
        <v>0.001</v>
      </c>
      <c s="8" r="C3" t="n">
        <v>0.001</v>
      </c>
    </row>
    <row spans="1:3" r="4">
      <c s="4" r="A4" t="s">
        <v>65</v>
      </c>
      <c s="5" r="B4" t="n">
        <v>1000000</v>
      </c>
      <c s="5" r="C4" t="n">
        <v>1000000</v>
      </c>
    </row>
    <row spans="1:3" r="5">
      <c s="4" r="A5" t="s">
        <v>66</v>
      </c>
      <c s="5" r="B5" t="n">
        <v>0</v>
      </c>
      <c s="5" r="C5" t="n">
        <v>0</v>
      </c>
    </row>
    <row spans="1:3" r="6">
      <c s="4" r="A6" t="s">
        <v>67</v>
      </c>
      <c s="5" r="B6" t="n">
        <v>0</v>
      </c>
      <c s="5" r="C6" t="n">
        <v>0</v>
      </c>
    </row>
    <row spans="1:3" r="7">
      <c s="4" r="A7" t="s">
        <v>68</v>
      </c>
      <c s="8" r="B7" t="n">
        <v>0.001</v>
      </c>
      <c s="8" r="C7" t="n">
        <v>0.001</v>
      </c>
    </row>
    <row spans="1:3" r="8">
      <c s="4" r="A8" t="s">
        <v>69</v>
      </c>
      <c s="5" r="B8" t="n">
        <v>74000000</v>
      </c>
      <c s="5" r="C8" t="n">
        <v>74000000</v>
      </c>
    </row>
    <row spans="1:3" r="9">
      <c s="4" r="A9" t="s">
        <v>70</v>
      </c>
      <c s="5" r="B9" t="n">
        <v>48690531</v>
      </c>
      <c s="5" r="C9" t="n">
        <v>41336667</v>
      </c>
    </row>
    <row spans="1:3" r="10">
      <c s="4" r="A10" t="s">
        <v>71</v>
      </c>
      <c s="5" r="B10" t="n">
        <v>48690531</v>
      </c>
      <c s="5" r="C10" t="n">
        <v>41336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9</v>
      </c>
    </row>
    <row spans="1:2" r="3">
      <c s="3" r="A3" t="s">
        <v>173</v>
      </c>
    </row>
    <row spans="1:2" r="4">
      <c s="4" r="A4" t="s">
        <v>32</v>
      </c>
      <c s="4" r="B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9</v>
      </c>
    </row>
    <row spans="1:2" r="3">
      <c s="3" r="A3" t="s">
        <v>173</v>
      </c>
    </row>
    <row spans="1:2" r="4">
      <c s="4" r="A4" t="s">
        <v>215</v>
      </c>
      <c s="4" r="B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9</v>
      </c>
    </row>
    <row spans="1:2" r="3">
      <c s="3" r="A3" t="s">
        <v>173</v>
      </c>
    </row>
    <row spans="1:2" r="4">
      <c s="4" r="A4" t="s">
        <v>218</v>
      </c>
      <c s="4" r="B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9</v>
      </c>
    </row>
    <row spans="1:2" r="3">
      <c s="3" r="A3" t="s">
        <v>173</v>
      </c>
    </row>
    <row spans="1:2" r="4">
      <c s="4" r="A4" t="s">
        <v>221</v>
      </c>
      <c s="4" r="B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9</v>
      </c>
    </row>
    <row spans="1:2" r="3">
      <c s="3" r="A3" t="s">
        <v>173</v>
      </c>
    </row>
    <row spans="1:2" r="4">
      <c s="4" r="A4" t="s">
        <v>224</v>
      </c>
      <c s="4" r="B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9</v>
      </c>
    </row>
    <row spans="1:2" r="3">
      <c s="3" r="A3" t="s">
        <v>173</v>
      </c>
    </row>
    <row spans="1:2" r="4">
      <c s="4" r="A4" t="s">
        <v>227</v>
      </c>
      <c s="4" r="B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9</v>
      </c>
    </row>
    <row spans="1:2" r="3">
      <c s="3" r="A3" t="s">
        <v>173</v>
      </c>
    </row>
    <row spans="1:2" r="4">
      <c s="4" r="A4" t="s">
        <v>230</v>
      </c>
      <c s="4" r="B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9</v>
      </c>
    </row>
    <row spans="1:2" r="3">
      <c s="3" r="A3" t="s">
        <v>233</v>
      </c>
    </row>
    <row spans="1:2" r="4">
      <c s="4" r="A4" t="s">
        <v>234</v>
      </c>
      <c s="4" r="B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36</v>
      </c>
      <c s="2" r="B1" t="s">
        <v>29</v>
      </c>
      <c s="2" r="C1" t="s">
        <v>237</v>
      </c>
    </row>
    <row spans="1:3" r="2">
      <c s="3" r="A2" t="s">
        <v>238</v>
      </c>
    </row>
    <row spans="1:3" r="3">
      <c s="4" r="A3" t="s">
        <v>239</v>
      </c>
      <c s="7" r="B3" t="n">
        <v>0</v>
      </c>
      <c s="7" r="C3" t="n">
        <v>7000</v>
      </c>
    </row>
    <row spans="1:3" r="4">
      <c s="4" r="A4" t="s">
        <v>240</v>
      </c>
      <c s="9" r="C4" t="n">
        <v>0.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r="A1" t="s">
        <v>241</v>
      </c>
      <c s="2" r="B1" t="s">
        <v>242</v>
      </c>
    </row>
    <row spans="1:2" r="2">
      <c s="4" r="A2" t="s">
        <v>243</v>
      </c>
      <c s="7" r="B2" t="n">
        <v>115738</v>
      </c>
    </row>
    <row spans="1:2" r="3">
      <c s="4" r="A3" t="s">
        <v>244</v>
      </c>
    </row>
    <row spans="1:2" r="4">
      <c s="4" r="A4" t="s">
        <v>245</v>
      </c>
      <c s="5" r="B4" t="n">
        <v>15000</v>
      </c>
    </row>
    <row spans="1:2" r="5">
      <c s="4" r="A5" t="s">
        <v>246</v>
      </c>
    </row>
    <row spans="1:2" r="6">
      <c s="4" r="A6" t="s">
        <v>245</v>
      </c>
      <c s="5" r="B6" t="n">
        <v>5000</v>
      </c>
    </row>
    <row spans="1:2" r="7">
      <c s="4" r="A7" t="s">
        <v>247</v>
      </c>
    </row>
    <row spans="1:2" r="8">
      <c s="4" r="A8" t="s">
        <v>245</v>
      </c>
      <c s="5" r="B8" t="n">
        <v>5000</v>
      </c>
    </row>
    <row spans="1:2" r="9">
      <c s="4" r="A9" t="s">
        <v>248</v>
      </c>
    </row>
    <row spans="1:2" r="10">
      <c s="4" r="A10" t="s">
        <v>245</v>
      </c>
      <c s="5" r="B10" t="n">
        <v>250</v>
      </c>
    </row>
    <row spans="1:2" r="11">
      <c s="4" r="A11" t="s">
        <v>249</v>
      </c>
    </row>
    <row spans="1:2" r="12">
      <c s="4" r="A12" t="s">
        <v>245</v>
      </c>
      <c s="5" r="B12" t="n">
        <v>2472</v>
      </c>
    </row>
    <row spans="1:2" r="13">
      <c s="4" r="A13" t="s">
        <v>250</v>
      </c>
    </row>
    <row spans="1:2" r="14">
      <c s="4" r="A14" t="s">
        <v>245</v>
      </c>
      <c s="5" r="B14" t="n">
        <v>2471</v>
      </c>
    </row>
    <row spans="1:2" r="15">
      <c s="4" r="A15" t="s">
        <v>251</v>
      </c>
    </row>
    <row spans="1:2" r="16">
      <c s="4" r="A16" t="s">
        <v>245</v>
      </c>
      <c s="5" r="B16" t="n">
        <v>5000</v>
      </c>
    </row>
    <row spans="1:2" r="17">
      <c s="4" r="A17" t="s">
        <v>252</v>
      </c>
    </row>
    <row spans="1:2" r="18">
      <c s="4" r="A18" t="s">
        <v>245</v>
      </c>
      <c s="5" r="B18" t="n">
        <v>5000</v>
      </c>
    </row>
    <row spans="1:2" r="19">
      <c s="4" r="A19" t="s">
        <v>253</v>
      </c>
    </row>
    <row spans="1:2" r="20">
      <c s="4" r="A20" t="s">
        <v>245</v>
      </c>
      <c s="5" r="B20" t="n">
        <v>2943</v>
      </c>
    </row>
    <row spans="1:2" r="21">
      <c s="4" r="A21" t="s">
        <v>254</v>
      </c>
    </row>
    <row spans="1:2" r="22">
      <c s="4" r="A22" t="s">
        <v>245</v>
      </c>
      <c s="5" r="B22" t="n">
        <v>2970</v>
      </c>
    </row>
    <row spans="1:2" r="23">
      <c s="4" r="A23" t="s">
        <v>255</v>
      </c>
    </row>
    <row spans="1:2" r="24">
      <c s="4" r="A24" t="s">
        <v>245</v>
      </c>
      <c s="5" r="B24" t="n">
        <v>7500</v>
      </c>
    </row>
    <row spans="1:2" r="25">
      <c s="4" r="A25" t="s">
        <v>256</v>
      </c>
    </row>
    <row spans="1:2" r="26">
      <c s="4" r="A26" t="s">
        <v>245</v>
      </c>
      <c s="5" r="B26" t="n">
        <v>8700</v>
      </c>
    </row>
    <row spans="1:2" r="27">
      <c s="4" r="A27" t="s">
        <v>257</v>
      </c>
    </row>
    <row spans="1:2" r="28">
      <c s="4" r="A28" t="s">
        <v>245</v>
      </c>
      <c s="5" r="B28" t="n">
        <v>10000</v>
      </c>
    </row>
    <row spans="1:2" r="29">
      <c s="4" r="A29" t="s">
        <v>258</v>
      </c>
    </row>
    <row spans="1:2" r="30">
      <c s="4" r="A30" t="s">
        <v>245</v>
      </c>
      <c s="5" r="B30" t="n">
        <v>10000</v>
      </c>
    </row>
    <row spans="1:2" r="31">
      <c s="4" r="A31" t="s">
        <v>259</v>
      </c>
    </row>
    <row spans="1:2" r="32">
      <c s="4" r="A32" t="s">
        <v>245</v>
      </c>
      <c s="5" r="B32" t="n">
        <v>8432</v>
      </c>
    </row>
    <row spans="1:2" r="33">
      <c s="4" r="A33" t="s">
        <v>260</v>
      </c>
    </row>
    <row spans="1:2" r="34">
      <c s="4" r="A34" t="s">
        <v>245</v>
      </c>
      <c s="5" r="B34" t="n">
        <v>15000</v>
      </c>
    </row>
    <row spans="1:2" r="35">
      <c s="4" r="A35" t="s">
        <v>261</v>
      </c>
    </row>
    <row spans="1:2" r="36">
      <c s="4" r="A36" t="s">
        <v>245</v>
      </c>
      <c s="7" r="B36" t="n">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72</v>
      </c>
      <c s="2" r="B1" t="s">
        <v>73</v>
      </c>
      <c s="2" r="D1" t="s">
        <v>1</v>
      </c>
    </row>
    <row spans="1:5" r="2">
      <c s="2" r="B2" t="s">
        <v>29</v>
      </c>
      <c s="2" r="C2" t="s">
        <v>74</v>
      </c>
      <c s="2" r="D2" t="s">
        <v>29</v>
      </c>
      <c s="2" r="E2" t="s">
        <v>74</v>
      </c>
    </row>
    <row spans="1:5" r="3">
      <c s="3" r="A3" t="s">
        <v>75</v>
      </c>
    </row>
    <row spans="1:5" r="4">
      <c s="4" r="A4" t="s">
        <v>76</v>
      </c>
      <c s="7" r="B4" t="n">
        <v>4143888</v>
      </c>
      <c s="7" r="C4" t="n">
        <v>63602</v>
      </c>
      <c s="7" r="D4" t="n">
        <v>5644254</v>
      </c>
      <c s="7" r="E4" t="n">
        <v>63602</v>
      </c>
    </row>
    <row spans="1:5" r="5">
      <c s="4" r="A5" t="s">
        <v>77</v>
      </c>
      <c s="5" r="B5" t="n">
        <v>160000</v>
      </c>
      <c s="5" r="D5" t="n">
        <v>172806</v>
      </c>
    </row>
    <row spans="1:5" r="6">
      <c s="4" r="A6" t="s">
        <v>78</v>
      </c>
      <c s="5" r="C6" t="n">
        <v>35000</v>
      </c>
      <c s="5" r="D6" t="n">
        <v>10000</v>
      </c>
      <c s="5" r="E6" t="n">
        <v>35000</v>
      </c>
    </row>
    <row spans="1:5" r="7">
      <c s="4" r="A7" t="s">
        <v>79</v>
      </c>
      <c s="5" r="B7" t="n">
        <v>4303888</v>
      </c>
      <c s="5" r="C7" t="n">
        <v>98602</v>
      </c>
      <c s="5" r="D7" t="n">
        <v>5827060</v>
      </c>
      <c s="5" r="E7" t="n">
        <v>98602</v>
      </c>
    </row>
    <row spans="1:5" r="8">
      <c s="4" r="A8" t="s">
        <v>80</v>
      </c>
      <c s="5" r="B8" t="n">
        <v>3613423</v>
      </c>
      <c s="5" r="D8" t="n">
        <v>4946397</v>
      </c>
    </row>
    <row spans="1:5" r="9">
      <c s="4" r="A9" t="s">
        <v>81</v>
      </c>
      <c s="5" r="B9" t="n">
        <v>690465</v>
      </c>
      <c s="5" r="C9" t="n">
        <v>98602</v>
      </c>
      <c s="5" r="D9" t="n">
        <v>880663</v>
      </c>
      <c s="5" r="E9" t="n">
        <v>98602</v>
      </c>
    </row>
    <row spans="1:5" r="10">
      <c s="3" r="A10" t="s">
        <v>82</v>
      </c>
    </row>
    <row spans="1:5" r="11">
      <c s="4" r="A11" t="s">
        <v>83</v>
      </c>
      <c s="5" r="C11" t="n">
        <v>27812</v>
      </c>
      <c s="5" r="E11" t="n">
        <v>27812</v>
      </c>
    </row>
    <row spans="1:5" r="12">
      <c s="4" r="A12" t="s">
        <v>84</v>
      </c>
      <c s="5" r="B12" t="n">
        <v>326919</v>
      </c>
      <c s="5" r="C12" t="n">
        <v>37101</v>
      </c>
      <c s="5" r="D12" t="n">
        <v>783077</v>
      </c>
      <c s="5" r="E12" t="n">
        <v>37101</v>
      </c>
    </row>
    <row spans="1:5" r="13">
      <c s="4" r="A13" t="s">
        <v>85</v>
      </c>
      <c s="5" r="B13" t="n">
        <v>215207</v>
      </c>
      <c s="5" r="C13" t="n">
        <v>76119</v>
      </c>
      <c s="5" r="D13" t="n">
        <v>781699</v>
      </c>
      <c s="5" r="E13" t="n">
        <v>132755</v>
      </c>
    </row>
    <row spans="1:5" r="14">
      <c s="4" r="A14" t="s">
        <v>86</v>
      </c>
      <c s="5" r="B14" t="n">
        <v>339725</v>
      </c>
      <c s="5" r="C14" t="n">
        <v>125823</v>
      </c>
      <c s="5" r="D14" t="n">
        <v>699735</v>
      </c>
      <c s="5" r="E14" t="n">
        <v>158323</v>
      </c>
    </row>
    <row spans="1:5" r="15">
      <c s="4" r="A15" t="s">
        <v>87</v>
      </c>
      <c s="5" r="B15" t="n">
        <v>59224</v>
      </c>
      <c s="5" r="C15" t="n">
        <v>27016</v>
      </c>
      <c s="5" r="D15" t="n">
        <v>206722</v>
      </c>
      <c s="5" r="E15" t="n">
        <v>29474</v>
      </c>
    </row>
    <row spans="1:5" r="16">
      <c s="4" r="A16" t="s">
        <v>88</v>
      </c>
      <c s="5" r="B16" t="n">
        <v>914075</v>
      </c>
      <c s="5" r="C16" t="n">
        <v>293871</v>
      </c>
      <c s="5" r="D16" t="n">
        <v>2471233</v>
      </c>
      <c s="5" r="E16" t="n">
        <v>385465</v>
      </c>
    </row>
    <row spans="1:5" r="17">
      <c s="4" r="A17" t="s">
        <v>89</v>
      </c>
      <c s="5" r="B17" t="n">
        <v>-250610</v>
      </c>
      <c s="5" r="C17" t="n">
        <v>-195269</v>
      </c>
      <c s="5" r="D17" t="n">
        <v>-1590570</v>
      </c>
      <c s="5" r="E17" t="n">
        <v>-286863</v>
      </c>
    </row>
    <row spans="1:5" r="18">
      <c s="3" r="A18" t="s">
        <v>90</v>
      </c>
    </row>
    <row spans="1:5" r="19">
      <c s="4" r="A19" t="s">
        <v>91</v>
      </c>
      <c s="5" r="B19" t="n">
        <v>-3153</v>
      </c>
      <c s="5" r="C19" t="n">
        <v>-23760</v>
      </c>
      <c s="5" r="D19" t="n">
        <v>-52173</v>
      </c>
      <c s="5" r="E19" t="n">
        <v>-29250</v>
      </c>
    </row>
    <row spans="1:5" r="20">
      <c s="4" r="A20" t="s">
        <v>92</v>
      </c>
      <c s="5" r="D20" t="n">
        <v>-45360</v>
      </c>
    </row>
    <row spans="1:5" r="21">
      <c s="4" r="A21" t="s">
        <v>93</v>
      </c>
      <c s="5" r="B21" t="n">
        <v>21000</v>
      </c>
      <c s="5" r="D21" t="n">
        <v>21000</v>
      </c>
    </row>
    <row spans="1:5" r="22">
      <c s="4" r="A22" t="s">
        <v>94</v>
      </c>
      <c s="5" r="B22" t="n">
        <v>45992</v>
      </c>
      <c s="5" r="D22" t="n">
        <v>45992</v>
      </c>
    </row>
    <row spans="1:5" r="23">
      <c s="4" r="A23" t="s">
        <v>95</v>
      </c>
      <c s="5" r="B23" t="n">
        <v>63839</v>
      </c>
      <c s="5" r="C23" t="n">
        <v>-23760</v>
      </c>
      <c s="5" r="D23" t="n">
        <v>-30541</v>
      </c>
      <c s="5" r="E23" t="n">
        <v>-29250</v>
      </c>
    </row>
    <row spans="1:5" r="24">
      <c s="4" r="A24" t="s">
        <v>96</v>
      </c>
      <c s="7" r="B24" t="n">
        <v>-186771</v>
      </c>
      <c s="7" r="C24" t="n">
        <v>-219029</v>
      </c>
      <c s="7" r="D24" t="n">
        <v>-1621111</v>
      </c>
      <c s="7" r="E24" t="n">
        <v>-316113</v>
      </c>
    </row>
    <row spans="1:5" r="25">
      <c s="4" r="A25" t="s">
        <v>97</v>
      </c>
      <c s="4" r="B25" t="s">
        <v>40</v>
      </c>
      <c s="4" r="C25" t="s">
        <v>40</v>
      </c>
      <c s="4" r="D25" t="s">
        <v>40</v>
      </c>
      <c s="4" r="E25" t="s">
        <v>40</v>
      </c>
    </row>
    <row spans="1:5" r="26">
      <c s="4" r="A26" t="s">
        <v>98</v>
      </c>
      <c s="7" r="B26" t="n">
        <v>-186771</v>
      </c>
      <c s="7" r="C26" t="n">
        <v>-219029</v>
      </c>
      <c s="7" r="D26" t="n">
        <v>-1621111</v>
      </c>
      <c s="7" r="E26" t="n">
        <v>-316113</v>
      </c>
    </row>
    <row spans="1:5" r="27">
      <c s="4" r="A27" t="s">
        <v>99</v>
      </c>
      <c s="5" r="C27" t="n">
        <v>-23752</v>
      </c>
      <c s="5" r="E27" t="n">
        <v>-23752</v>
      </c>
    </row>
    <row spans="1:5" r="28">
      <c s="4" r="A28" t="s">
        <v>100</v>
      </c>
      <c s="7" r="B28" t="n">
        <v>-186771</v>
      </c>
      <c s="7" r="C28" t="n">
        <v>-242781</v>
      </c>
      <c s="7" r="D28" t="n">
        <v>-1621111</v>
      </c>
      <c s="7" r="E28" t="n">
        <v>-339865</v>
      </c>
    </row>
    <row spans="1:5" r="29">
      <c s="4" r="A29" t="s">
        <v>101</v>
      </c>
      <c s="7" r="B29" t="n">
        <v>0</v>
      </c>
      <c s="9" r="C29" t="n">
        <v>-0.01</v>
      </c>
      <c s="9" r="D29" t="n">
        <v>-0.04</v>
      </c>
      <c s="9" r="E29" t="n">
        <v>-0.01</v>
      </c>
    </row>
    <row spans="1:5" r="30">
      <c s="4" r="A30" t="s">
        <v>102</v>
      </c>
      <c s="5" r="B30" t="n">
        <v>0</v>
      </c>
      <c s="5" r="C30" t="n">
        <v>0</v>
      </c>
      <c s="5" r="D30" t="n">
        <v>0</v>
      </c>
      <c s="5" r="E30" t="n">
        <v>0</v>
      </c>
    </row>
    <row spans="1:5" r="31">
      <c s="4" r="A31" t="s">
        <v>103</v>
      </c>
      <c s="7" r="B31" t="n">
        <v>0</v>
      </c>
      <c s="9" r="C31" t="n">
        <v>-0.01</v>
      </c>
      <c s="9" r="D31" t="n">
        <v>-0.04</v>
      </c>
      <c s="9" r="E31" t="n">
        <v>-0.01</v>
      </c>
    </row>
    <row spans="1:5" r="32">
      <c s="3" r="A32" t="s">
        <v>104</v>
      </c>
    </row>
    <row spans="1:5" r="33">
      <c s="4" r="A33" t="s">
        <v>105</v>
      </c>
      <c s="5" r="B33" t="n">
        <v>47837058</v>
      </c>
      <c s="5" r="C33" t="n">
        <v>37117169</v>
      </c>
      <c s="5" r="D33" t="n">
        <v>44860785</v>
      </c>
      <c s="5" r="E33" t="n">
        <v>261465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262</v>
      </c>
      <c s="2" r="B1" t="s">
        <v>73</v>
      </c>
      <c s="2" r="D1" t="s">
        <v>1</v>
      </c>
    </row>
    <row spans="1:5" r="2">
      <c s="2" r="B2" t="s">
        <v>29</v>
      </c>
      <c s="2" r="C2" t="s">
        <v>74</v>
      </c>
      <c s="2" r="D2" t="s">
        <v>29</v>
      </c>
      <c s="2" r="E2" t="s">
        <v>74</v>
      </c>
    </row>
    <row spans="1:5" r="3">
      <c s="3" r="A3" t="s">
        <v>238</v>
      </c>
    </row>
    <row spans="1:5" r="4">
      <c s="4" r="A4" t="s">
        <v>91</v>
      </c>
      <c s="7" r="B4" t="n">
        <v>3153</v>
      </c>
      <c s="7" r="C4" t="n">
        <v>23760</v>
      </c>
      <c s="7" r="D4" t="n">
        <v>52173</v>
      </c>
      <c s="7" r="E4" t="n">
        <v>29250</v>
      </c>
    </row>
    <row spans="1:5" r="5">
      <c s="4" r="A5" t="s">
        <v>263</v>
      </c>
      <c s="5" r="B5" t="n">
        <v>100000</v>
      </c>
      <c s="5" r="D5" t="n">
        <v>100000</v>
      </c>
    </row>
    <row spans="1:5" r="6">
      <c s="4" r="A6" t="s">
        <v>264</v>
      </c>
      <c s="7" r="B6" t="n">
        <v>145992</v>
      </c>
      <c s="7" r="D6" t="n">
        <v>1459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s="1" r="A1" t="s">
        <v>265</v>
      </c>
      <c s="2" r="B1" t="s">
        <v>266</v>
      </c>
    </row>
    <row spans="1:2" r="2">
      <c s="3" r="A2" t="s">
        <v>238</v>
      </c>
    </row>
    <row spans="1:2" r="3">
      <c s="4" r="A3" t="s">
        <v>267</v>
      </c>
      <c s="7" r="B3" t="n">
        <v>257000</v>
      </c>
    </row>
    <row spans="1:2" r="4">
      <c s="4" r="A4" t="s">
        <v>268</v>
      </c>
      <c s="5" r="B4" t="n">
        <v>157000</v>
      </c>
    </row>
    <row spans="1:2" r="5">
      <c s="4" r="A5" t="s">
        <v>269</v>
      </c>
      <c s="7" r="B5" t="n">
        <v>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s="1" r="A1" t="s">
        <v>270</v>
      </c>
      <c s="2" r="B1" t="s">
        <v>73</v>
      </c>
      <c s="2" r="E1" t="s">
        <v>1</v>
      </c>
    </row>
    <row spans="1:10" r="2">
      <c s="2" r="B2" t="s">
        <v>29</v>
      </c>
      <c s="2" r="C2" t="s">
        <v>271</v>
      </c>
      <c s="2" r="D2" t="s">
        <v>272</v>
      </c>
      <c s="2" r="E2" t="s">
        <v>29</v>
      </c>
      <c s="2" r="F2" t="s">
        <v>273</v>
      </c>
      <c s="2" r="G2" t="s">
        <v>274</v>
      </c>
      <c s="2" r="H2" t="s">
        <v>275</v>
      </c>
      <c s="2" r="I2" t="s">
        <v>276</v>
      </c>
      <c s="2" r="J2" t="s">
        <v>30</v>
      </c>
    </row>
    <row spans="1:10" r="3">
      <c s="4" r="A3" t="s">
        <v>70</v>
      </c>
      <c s="5" r="B3" t="n">
        <v>48690531</v>
      </c>
      <c s="5" r="E3" t="n">
        <v>48690531</v>
      </c>
      <c s="5" r="F3" t="n">
        <v>40000</v>
      </c>
      <c s="5" r="H3" t="n">
        <v>89636</v>
      </c>
      <c s="5" r="I3" t="n">
        <v>312500</v>
      </c>
      <c s="5" r="J3" t="n">
        <v>41336667</v>
      </c>
    </row>
    <row spans="1:10" r="4">
      <c s="4" r="A4" t="s">
        <v>277</v>
      </c>
    </row>
    <row spans="1:10" r="5">
      <c s="4" r="A5" t="s">
        <v>70</v>
      </c>
      <c s="5" r="C5" t="n">
        <v>589082</v>
      </c>
    </row>
    <row spans="1:10" r="6">
      <c s="4" r="A6" t="s">
        <v>278</v>
      </c>
    </row>
    <row spans="1:10" r="7">
      <c s="4" r="A7" t="s">
        <v>70</v>
      </c>
      <c s="5" r="C7" t="n">
        <v>200000</v>
      </c>
    </row>
    <row spans="1:10" r="8">
      <c s="4" r="A8" t="s">
        <v>279</v>
      </c>
    </row>
    <row spans="1:10" r="9">
      <c s="4" r="A9" t="s">
        <v>70</v>
      </c>
      <c s="5" r="C9" t="n">
        <v>20000</v>
      </c>
    </row>
    <row spans="1:10" r="10">
      <c s="4" r="A10" t="s">
        <v>280</v>
      </c>
    </row>
    <row spans="1:10" r="11">
      <c s="4" r="A11" t="s">
        <v>70</v>
      </c>
      <c s="5" r="C11" t="n">
        <v>33333</v>
      </c>
    </row>
    <row spans="1:10" r="12">
      <c s="4" r="A12" t="s">
        <v>281</v>
      </c>
    </row>
    <row spans="1:10" r="13">
      <c s="4" r="A13" t="s">
        <v>70</v>
      </c>
      <c s="5" r="C13" t="n">
        <v>335749</v>
      </c>
    </row>
    <row spans="1:10" r="14">
      <c s="4" r="A14" t="s">
        <v>282</v>
      </c>
    </row>
    <row spans="1:10" r="15">
      <c s="4" r="A15" t="s">
        <v>283</v>
      </c>
      <c s="7" r="E15" t="n">
        <v>183868</v>
      </c>
    </row>
    <row spans="1:10" r="16">
      <c s="4" r="A16" t="s">
        <v>284</v>
      </c>
    </row>
    <row spans="1:10" r="17">
      <c s="4" r="A17" t="s">
        <v>70</v>
      </c>
      <c s="5" r="B17" t="n">
        <v>28063</v>
      </c>
      <c s="5" r="E17" t="n">
        <v>28063</v>
      </c>
    </row>
    <row spans="1:10" r="18">
      <c s="4" r="A18" t="s">
        <v>285</v>
      </c>
    </row>
    <row spans="1:10" r="19">
      <c s="4" r="A19" t="s">
        <v>70</v>
      </c>
      <c s="5" r="B19" t="n">
        <v>75000</v>
      </c>
      <c s="5" r="E19" t="n">
        <v>75000</v>
      </c>
    </row>
    <row spans="1:10" r="20">
      <c s="4" r="A20" t="s">
        <v>286</v>
      </c>
    </row>
    <row spans="1:10" r="21">
      <c s="4" r="A21" t="s">
        <v>283</v>
      </c>
      <c s="7" r="E21" t="n">
        <v>52784</v>
      </c>
    </row>
    <row spans="1:10" r="22">
      <c s="4" r="A22" t="s">
        <v>287</v>
      </c>
    </row>
    <row spans="1:10" r="23">
      <c s="4" r="A23" t="s">
        <v>70</v>
      </c>
      <c s="5" r="G23" t="n">
        <v>336000</v>
      </c>
    </row>
    <row spans="1:10" r="24">
      <c s="4" r="A24" t="s">
        <v>288</v>
      </c>
    </row>
    <row spans="1:10" r="25">
      <c s="4" r="A25" t="s">
        <v>289</v>
      </c>
      <c s="7" r="B25" t="n">
        <v>864535</v>
      </c>
      <c s="7" r="C25" t="n">
        <v>1055800</v>
      </c>
      <c s="7" r="D25" t="n">
        <v>124900</v>
      </c>
    </row>
    <row spans="1:10" r="26">
      <c s="4" r="A26" t="s">
        <v>290</v>
      </c>
      <c s="9" r="B26" t="n">
        <v>0.45</v>
      </c>
      <c s="9" r="C26" t="n">
        <v>0.3</v>
      </c>
      <c s="9" r="D26" t="n">
        <v>0.3</v>
      </c>
      <c s="9" r="E26" t="n">
        <v>0.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r="A1" t="s">
        <v>291</v>
      </c>
      <c s="2" r="B1" t="s">
        <v>292</v>
      </c>
    </row>
    <row spans="1:8" r="2">
      <c s="2" r="B2" t="s">
        <v>293</v>
      </c>
      <c s="2" r="C2" t="s">
        <v>294</v>
      </c>
      <c s="2" r="D2" t="s">
        <v>273</v>
      </c>
      <c s="2" r="E2" t="s">
        <v>29</v>
      </c>
      <c s="2" r="F2" t="s">
        <v>275</v>
      </c>
      <c s="2" r="G2" t="s">
        <v>276</v>
      </c>
      <c s="2" r="H2" t="s">
        <v>30</v>
      </c>
    </row>
    <row spans="1:8" r="3">
      <c s="3" r="A3" t="s">
        <v>238</v>
      </c>
    </row>
    <row spans="1:8" r="4">
      <c s="4" r="A4" t="s">
        <v>70</v>
      </c>
      <c s="5" r="D4" t="n">
        <v>40000</v>
      </c>
      <c s="5" r="E4" t="n">
        <v>48690531</v>
      </c>
      <c s="5" r="F4" t="n">
        <v>89636</v>
      </c>
      <c s="5" r="G4" t="n">
        <v>312500</v>
      </c>
      <c s="5" r="H4" t="n">
        <v>41336667</v>
      </c>
    </row>
    <row spans="1:8" r="5">
      <c s="4" r="A5" t="s">
        <v>295</v>
      </c>
      <c s="7" r="B5" t="n">
        <v>3661</v>
      </c>
    </row>
    <row spans="1:8" r="6">
      <c s="4" r="A6" t="s">
        <v>296</v>
      </c>
      <c s="5" r="C6" t="n">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31"/>
    <col customWidth="1" max="3" min="3" width="15"/>
    <col customWidth="1" max="4" min="4" width="14"/>
  </cols>
  <sheetData>
    <row spans="1:4" r="1">
      <c s="1" r="A1" t="s">
        <v>106</v>
      </c>
      <c s="2" r="C1" t="s">
        <v>1</v>
      </c>
    </row>
    <row spans="1:4" r="2">
      <c s="2" r="C2" t="s">
        <v>29</v>
      </c>
      <c s="2" r="D2" t="s">
        <v>74</v>
      </c>
    </row>
    <row spans="1:4" r="3">
      <c s="3" r="A3" t="s">
        <v>107</v>
      </c>
    </row>
    <row spans="1:4" r="4">
      <c s="4" r="A4" t="s">
        <v>108</v>
      </c>
      <c s="7" r="C4" t="n">
        <v>-1621111</v>
      </c>
      <c s="7" r="D4" t="n">
        <v>-339865</v>
      </c>
    </row>
    <row spans="1:4" r="5">
      <c s="3" r="A5" t="s">
        <v>109</v>
      </c>
    </row>
    <row spans="1:4" r="6">
      <c s="4" r="A6" t="s">
        <v>110</v>
      </c>
      <c s="5" r="D6" t="n">
        <v>9750</v>
      </c>
    </row>
    <row spans="1:4" r="7">
      <c s="4" r="A7" t="s">
        <v>111</v>
      </c>
      <c s="5" r="C7" t="n">
        <v>21000</v>
      </c>
    </row>
    <row spans="1:4" r="8">
      <c s="4" r="A8" t="s">
        <v>112</v>
      </c>
      <c s="5" r="C8" t="n">
        <v>387682</v>
      </c>
    </row>
    <row spans="1:4" r="9">
      <c s="4" r="A9" t="s">
        <v>113</v>
      </c>
      <c s="5" r="C9" t="n">
        <v>45360</v>
      </c>
    </row>
    <row spans="1:4" r="10">
      <c s="4" r="A10" t="s">
        <v>114</v>
      </c>
      <c s="5" r="C10" t="n">
        <v>-21000</v>
      </c>
    </row>
    <row spans="1:4" r="11">
      <c s="4" r="A11" t="s">
        <v>115</v>
      </c>
      <c s="5" r="C11" t="n">
        <v>-45992</v>
      </c>
    </row>
    <row spans="1:4" r="12">
      <c s="4" r="A12" t="s">
        <v>116</v>
      </c>
      <c s="5" r="C12" t="n">
        <v>63000</v>
      </c>
      <c s="5" r="D12" t="n">
        <v>21000</v>
      </c>
    </row>
    <row spans="1:4" r="13">
      <c s="3" r="A13" t="s">
        <v>117</v>
      </c>
    </row>
    <row spans="1:4" r="14">
      <c s="4" r="A14" t="s">
        <v>118</v>
      </c>
      <c s="5" r="C14" t="n">
        <v>-1712556</v>
      </c>
    </row>
    <row spans="1:4" r="15">
      <c s="4" r="A15" t="s">
        <v>119</v>
      </c>
      <c s="5" r="C15" t="n">
        <v>-1479</v>
      </c>
    </row>
    <row spans="1:4" r="16">
      <c s="4" r="A16" t="s">
        <v>120</v>
      </c>
      <c s="5" r="C16" t="n">
        <v>-34749</v>
      </c>
    </row>
    <row spans="1:4" r="17">
      <c s="4" r="A17" t="s">
        <v>121</v>
      </c>
      <c s="5" r="C17" t="n">
        <v>1489998</v>
      </c>
      <c s="5" r="D17" t="n">
        <v>51739</v>
      </c>
    </row>
    <row spans="1:4" r="18">
      <c s="4" r="A18" t="s">
        <v>122</v>
      </c>
      <c s="5" r="D18" t="n">
        <v>22750</v>
      </c>
    </row>
    <row spans="1:4" r="19">
      <c s="4" r="A19" t="s">
        <v>123</v>
      </c>
      <c s="5" r="C19" t="n">
        <v>9175</v>
      </c>
      <c s="5" r="D19" t="n">
        <v>29250</v>
      </c>
    </row>
    <row spans="1:4" r="20">
      <c s="4" r="A20" t="s">
        <v>124</v>
      </c>
      <c s="5" r="C20" t="n">
        <v>-1420672</v>
      </c>
      <c s="5" r="D20" t="n">
        <v>-205376</v>
      </c>
    </row>
    <row spans="1:4" r="21">
      <c s="4" r="A21" t="s">
        <v>125</v>
      </c>
      <c s="5" r="D21" t="n">
        <v>-907</v>
      </c>
    </row>
    <row spans="1:4" r="22">
      <c s="4" r="A22" t="s">
        <v>126</v>
      </c>
      <c s="5" r="C22" t="n">
        <v>-1420672</v>
      </c>
      <c s="5" r="D22" t="n">
        <v>-206283</v>
      </c>
    </row>
    <row spans="1:4" r="23">
      <c s="3" r="A23" t="s">
        <v>127</v>
      </c>
    </row>
    <row spans="1:4" r="24">
      <c s="4" r="A24" t="s">
        <v>128</v>
      </c>
      <c s="5" r="D24" t="n">
        <v>8</v>
      </c>
    </row>
    <row spans="1:4" r="25">
      <c s="4" r="A25" t="s">
        <v>129</v>
      </c>
      <c s="5" r="D25" t="n">
        <v>8</v>
      </c>
    </row>
    <row spans="1:4" r="26">
      <c s="3" r="A26" t="s">
        <v>130</v>
      </c>
    </row>
    <row spans="1:4" r="27">
      <c s="4" r="A27" t="s">
        <v>131</v>
      </c>
      <c s="5" r="C27" t="n">
        <v>-100000</v>
      </c>
    </row>
    <row spans="1:4" r="28">
      <c s="4" r="A28" t="s">
        <v>132</v>
      </c>
      <c s="5" r="D28" t="n">
        <v>10000</v>
      </c>
    </row>
    <row spans="1:4" r="29">
      <c s="4" r="A29" t="s">
        <v>133</v>
      </c>
      <c s="5" r="D29" t="n">
        <v>5000</v>
      </c>
    </row>
    <row spans="1:4" r="30">
      <c s="4" r="A30" t="s">
        <v>134</v>
      </c>
      <c s="5" r="C30" t="n">
        <v>2045235</v>
      </c>
      <c s="5" r="D30" t="n">
        <v>219600</v>
      </c>
    </row>
    <row spans="1:4" r="31">
      <c s="4" r="A31" t="s">
        <v>135</v>
      </c>
      <c s="5" r="C31" t="n">
        <v>1945235</v>
      </c>
      <c s="5" r="D31" t="n">
        <v>234600</v>
      </c>
    </row>
    <row spans="1:4" r="32">
      <c s="4" r="A32" t="s">
        <v>136</v>
      </c>
      <c s="5" r="D32" t="n">
        <v>24659</v>
      </c>
    </row>
    <row spans="1:4" r="33">
      <c s="4" r="A33" t="s">
        <v>137</v>
      </c>
      <c s="5" r="C33" t="n">
        <v>1945235</v>
      </c>
      <c s="5" r="D33" t="n">
        <v>259259</v>
      </c>
    </row>
    <row spans="1:4" r="34">
      <c s="4" r="A34" t="s">
        <v>138</v>
      </c>
      <c s="5" r="C34" t="n">
        <v>524563</v>
      </c>
      <c s="5" r="D34" t="n">
        <v>52984</v>
      </c>
    </row>
    <row spans="1:4" r="35">
      <c s="4" r="A35" t="s">
        <v>139</v>
      </c>
      <c s="5" r="C35" t="n">
        <v>245091</v>
      </c>
      <c s="5" r="D35" t="n">
        <v>16746</v>
      </c>
    </row>
    <row spans="1:4" r="36">
      <c s="4" r="A36" t="s">
        <v>140</v>
      </c>
      <c s="7" r="C36" t="n">
        <v>769654</v>
      </c>
      <c s="7" r="D36" t="n">
        <v>69730</v>
      </c>
    </row>
    <row spans="1:4" r="37">
      <c s="3" r="A37" t="s">
        <v>141</v>
      </c>
    </row>
    <row spans="1:4" r="38">
      <c s="4" r="A38" t="s">
        <v>142</v>
      </c>
      <c s="4" r="C38" t="s">
        <v>40</v>
      </c>
      <c s="4" r="D38" t="s">
        <v>40</v>
      </c>
    </row>
    <row spans="1:4" r="39">
      <c s="4" r="A39" t="s">
        <v>143</v>
      </c>
      <c s="4" r="C39" t="s">
        <v>40</v>
      </c>
      <c s="4" r="D39" t="s">
        <v>40</v>
      </c>
    </row>
    <row spans="1:4" r="40">
      <c s="3" r="A40" t="s">
        <v>144</v>
      </c>
    </row>
    <row spans="1:4" r="41">
      <c s="4" r="A41" t="s">
        <v>145</v>
      </c>
      <c s="7" r="C41" t="n">
        <v>84000</v>
      </c>
    </row>
    <row spans="1:4" r="42">
      <c s="4" r="A42" t="s">
        <v>146</v>
      </c>
      <c s="4" r="B42" t="s">
        <v>39</v>
      </c>
      <c s="4" r="C42" t="s">
        <v>40</v>
      </c>
      <c s="7" r="D42" t="n">
        <v>3626178</v>
      </c>
    </row>
    <row spans="1:4" r="43">
      <c s="4" r="A43" t="s">
        <v>147</v>
      </c>
      <c s="7" r="D43" t="n">
        <v>289992</v>
      </c>
    </row>
    <row spans="1:4" r="44">
      <c r="A44" t="n"/>
    </row>
    <row spans="1:4" r="45">
      <c s="4" r="A45" t="s">
        <v>39</v>
      </c>
      <c s="4" r="B45" t="s">
        <v>148</v>
      </c>
    </row>
  </sheetData>
  <mergeCells count="4">
    <mergeCell ref="A1:B2"/>
    <mergeCell ref="C1:D1"/>
    <mergeCell ref="A44:C44"/>
    <mergeCell ref="B45:C4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9</v>
      </c>
      <c s="2" r="B1" t="s">
        <v>1</v>
      </c>
    </row>
    <row spans="1:2" r="2">
      <c s="2" r="B2" t="s">
        <v>29</v>
      </c>
    </row>
    <row spans="1:2" r="3">
      <c s="3" r="A3" t="s">
        <v>150</v>
      </c>
    </row>
    <row spans="1:2" r="4">
      <c s="4" r="A4" t="s">
        <v>149</v>
      </c>
      <c s="4" r="B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2</v>
      </c>
      <c s="2" r="B1" t="s">
        <v>1</v>
      </c>
    </row>
    <row spans="1:2" r="2">
      <c s="2" r="B2" t="s">
        <v>29</v>
      </c>
    </row>
    <row spans="1:2" r="3">
      <c s="3" r="A3" t="s">
        <v>150</v>
      </c>
    </row>
    <row spans="1:2" r="4">
      <c s="4" r="A4" t="s">
        <v>152</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4</v>
      </c>
      <c s="2" r="B1" t="s">
        <v>1</v>
      </c>
    </row>
    <row spans="1:2" r="2">
      <c s="2" r="B2" t="s">
        <v>29</v>
      </c>
    </row>
    <row spans="1:2" r="3">
      <c s="3" r="A3" t="s">
        <v>150</v>
      </c>
    </row>
    <row spans="1:2" r="4">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6</v>
      </c>
      <c s="2" r="B1" t="s">
        <v>1</v>
      </c>
    </row>
    <row spans="1:2" r="2">
      <c s="2" r="B2" t="s">
        <v>29</v>
      </c>
    </row>
    <row spans="1:2" r="3">
      <c s="3" r="A3" t="s">
        <v>150</v>
      </c>
    </row>
    <row spans="1:2" r="4">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SPIRAL TOYS, INC. - Consolidate</vt:lpstr>
      <vt:lpstr>Statement of Financial Position</vt:lpstr>
      <vt:lpstr>SPIRAL TOYS, INC. - Consolidat4</vt:lpstr>
      <vt:lpstr>SPIRAL TOYS, INC.- Consolidated</vt:lpstr>
      <vt:lpstr>Note 1 - Management's Represent</vt:lpstr>
      <vt:lpstr>Note 2 - Organization and Summa</vt:lpstr>
      <vt:lpstr>Note 3 - Going Concern</vt:lpstr>
      <vt:lpstr>Note 4 - Convertible Short Term</vt:lpstr>
      <vt:lpstr>Note 5 - Notes Payable - Relate</vt:lpstr>
      <vt:lpstr>Note 6 - Discontinued Operation</vt:lpstr>
      <vt:lpstr>Note 7 - Acquisition of Spiral </vt:lpstr>
      <vt:lpstr>Note 8 - Income Taxes</vt:lpstr>
      <vt:lpstr>Note 9 - Commitments and Contin</vt:lpstr>
      <vt:lpstr>Note 10 - Stockholders' Equity </vt:lpstr>
      <vt:lpstr>Note 11 - Subsequent Events</vt:lpstr>
      <vt:lpstr>Note 2 - Organization and Sum17</vt:lpstr>
      <vt:lpstr>Note 2 - Organization and Sum18</vt:lpstr>
      <vt:lpstr>Note 2 - Organization and Sum19</vt:lpstr>
      <vt:lpstr>Note 2 - Organization and Sum20</vt:lpstr>
      <vt:lpstr>Note 2 - Organization and Sum21</vt:lpstr>
      <vt:lpstr>Note 2 - Organization and Sum22</vt:lpstr>
      <vt:lpstr>Note 2 - Organization and Sum23</vt:lpstr>
      <vt:lpstr>Note 2 - Organization and Sum24</vt:lpstr>
      <vt:lpstr>Note 2 - Organization and Sum25</vt:lpstr>
      <vt:lpstr>Note 2 - Organization and Sum26</vt:lpstr>
      <vt:lpstr>Note 2 - Organization and Sum27</vt:lpstr>
      <vt:lpstr>Note 2 - Organization and Sum28</vt:lpstr>
      <vt:lpstr>Note 2 - Organization and Sum29</vt:lpstr>
      <vt:lpstr>Note 2 - Organization and Sum30</vt:lpstr>
      <vt:lpstr>Note 2 - Organization and Sum31</vt:lpstr>
      <vt:lpstr>Note 2 - Organization and Sum32</vt:lpstr>
      <vt:lpstr>Note 2 - Organization and Sum33</vt:lpstr>
      <vt:lpstr>Note 2 - Organization and Sum34</vt:lpstr>
      <vt:lpstr>Note 2 - Organization and Sum35</vt:lpstr>
      <vt:lpstr>Note 2 - Organization and Sum36</vt:lpstr>
      <vt:lpstr>Note 5 - Notes Payable - Rela37</vt:lpstr>
      <vt:lpstr>Note 4 - Convertible Short Te38</vt:lpstr>
      <vt:lpstr>Note 5 - Notes Payable - Rela39</vt:lpstr>
      <vt:lpstr>Note 5 - Notes Payable - Rela40</vt:lpstr>
      <vt:lpstr>Note 9 - Commitments and Cont41</vt:lpstr>
      <vt:lpstr>Note 10 - Stockholders' Equit42</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2:47:44Z</dcterms:created>
  <dcterms:modified xmlns:dcterms="http://purl.org/dc/terms/" xmlns:xsi="http://www.w3.org/2001/XMLSchema-instance" xsi:type="dcterms:W3CDTF">2015-11-13T12:47:44Z</dcterms:modified>
  <dc:title xmlns:dc="http://purl.org/dc/elements/1.1/">Untitled</dc:title>
  <dc:description xmlns:dc="http://purl.org/dc/elements/1.1/"/>
  <dc:subject xmlns:dc="http://purl.org/dc/elements/1.1/"/>
  <cp:keywords/>
  <cp:category/>
</cp:coreProperties>
</file>